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vestiture and Discontinued Op"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Debt"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ntingencies" sheetId="18" state="visible" r:id="rId18"/>
    <sheet xmlns:r="http://schemas.openxmlformats.org/officeDocument/2006/relationships" name="Segment and Related Inform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vestiture and Discontinued _2" sheetId="24" state="visible" r:id="rId24"/>
    <sheet xmlns:r="http://schemas.openxmlformats.org/officeDocument/2006/relationships" name="Revenue Recognition (Tables)"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Stock Based Compensation (Table" sheetId="29" state="visible" r:id="rId29"/>
    <sheet xmlns:r="http://schemas.openxmlformats.org/officeDocument/2006/relationships" name="Income Taxes (Tables)" sheetId="30" state="visible" r:id="rId30"/>
    <sheet xmlns:r="http://schemas.openxmlformats.org/officeDocument/2006/relationships" name="Segment and Related Informati_2" sheetId="31" state="visible" r:id="rId31"/>
    <sheet xmlns:r="http://schemas.openxmlformats.org/officeDocument/2006/relationships" name="Fair Value of Financial Instr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Divestiture and Discontinued _3" sheetId="38" state="visible" r:id="rId38"/>
    <sheet xmlns:r="http://schemas.openxmlformats.org/officeDocument/2006/relationships" name="Divestiture and Discontinued _4" sheetId="39" state="visible" r:id="rId39"/>
    <sheet xmlns:r="http://schemas.openxmlformats.org/officeDocument/2006/relationships" name="Revenue Recognition  - Narrativ" sheetId="40" state="visible" r:id="rId40"/>
    <sheet xmlns:r="http://schemas.openxmlformats.org/officeDocument/2006/relationships" name="Revenue Recognition  - Schedule" sheetId="41" state="visible" r:id="rId41"/>
    <sheet xmlns:r="http://schemas.openxmlformats.org/officeDocument/2006/relationships" name="Revenue Recognition  - Remainin" sheetId="42" state="visible" r:id="rId42"/>
    <sheet xmlns:r="http://schemas.openxmlformats.org/officeDocument/2006/relationships" name="Revenue Recognition  - Disaggre" sheetId="43" state="visible" r:id="rId43"/>
    <sheet xmlns:r="http://schemas.openxmlformats.org/officeDocument/2006/relationships" name="Accounts Receivable, net  - Sum" sheetId="44" state="visible" r:id="rId44"/>
    <sheet xmlns:r="http://schemas.openxmlformats.org/officeDocument/2006/relationships" name="Accounts Receivable, net  - Nar" sheetId="45" state="visible" r:id="rId45"/>
    <sheet xmlns:r="http://schemas.openxmlformats.org/officeDocument/2006/relationships" name="Inventories, net  - Schedule of"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Debt - Narrative (Details)" sheetId="50" state="visible" r:id="rId50"/>
    <sheet xmlns:r="http://schemas.openxmlformats.org/officeDocument/2006/relationships" name="Stock Based Compensation  - Nar" sheetId="51" state="visible" r:id="rId51"/>
    <sheet xmlns:r="http://schemas.openxmlformats.org/officeDocument/2006/relationships" name="Stock Based Compensation  - Sch" sheetId="52" state="visible" r:id="rId52"/>
    <sheet xmlns:r="http://schemas.openxmlformats.org/officeDocument/2006/relationships" name="Stock Based Compensation  - S_2" sheetId="53" state="visible" r:id="rId53"/>
    <sheet xmlns:r="http://schemas.openxmlformats.org/officeDocument/2006/relationships" name="Stock Based Compensation  - S_3" sheetId="54" state="visible" r:id="rId54"/>
    <sheet xmlns:r="http://schemas.openxmlformats.org/officeDocument/2006/relationships" name="Stock Based Compensation  - S_4" sheetId="55" state="visible" r:id="rId55"/>
    <sheet xmlns:r="http://schemas.openxmlformats.org/officeDocument/2006/relationships" name="Income Taxes  - Summary of prov" sheetId="56" state="visible" r:id="rId56"/>
    <sheet xmlns:r="http://schemas.openxmlformats.org/officeDocument/2006/relationships" name="Income Taxes  - Components of (" sheetId="57" state="visible" r:id="rId57"/>
    <sheet xmlns:r="http://schemas.openxmlformats.org/officeDocument/2006/relationships" name="Income Taxes  - Narrative (Deta" sheetId="58" state="visible" r:id="rId58"/>
    <sheet xmlns:r="http://schemas.openxmlformats.org/officeDocument/2006/relationships" name="Income Taxes  - Summary of defe" sheetId="59" state="visible" r:id="rId59"/>
    <sheet xmlns:r="http://schemas.openxmlformats.org/officeDocument/2006/relationships" name="Income Taxes  - Schedule of eff" sheetId="60" state="visible" r:id="rId60"/>
    <sheet xmlns:r="http://schemas.openxmlformats.org/officeDocument/2006/relationships" name="Employee Benefit Plans (Details" sheetId="61" state="visible" r:id="rId61"/>
    <sheet xmlns:r="http://schemas.openxmlformats.org/officeDocument/2006/relationships" name="Contingencies (Details)" sheetId="62" state="visible" r:id="rId62"/>
    <sheet xmlns:r="http://schemas.openxmlformats.org/officeDocument/2006/relationships" name="Segment and Related Informati_3" sheetId="63" state="visible" r:id="rId63"/>
    <sheet xmlns:r="http://schemas.openxmlformats.org/officeDocument/2006/relationships" name="Segment and Related Informati_4" sheetId="64" state="visible" r:id="rId64"/>
    <sheet xmlns:r="http://schemas.openxmlformats.org/officeDocument/2006/relationships" name="Segment and Related Informati_5" sheetId="65" state="visible" r:id="rId65"/>
    <sheet xmlns:r="http://schemas.openxmlformats.org/officeDocument/2006/relationships" name="Segment and Related Informati_6" sheetId="66" state="visible" r:id="rId66"/>
    <sheet xmlns:r="http://schemas.openxmlformats.org/officeDocument/2006/relationships" name="Segment and Related Informati_7" sheetId="67" state="visible" r:id="rId67"/>
    <sheet xmlns:r="http://schemas.openxmlformats.org/officeDocument/2006/relationships" name="Fair Value of Financial Instr_3" sheetId="68" state="visible" r:id="rId68"/>
    <sheet xmlns:r="http://schemas.openxmlformats.org/officeDocument/2006/relationships" name="Related Party Transactions (Det" sheetId="69" state="visible" r:id="rId69"/>
    <sheet xmlns:r="http://schemas.openxmlformats.org/officeDocument/2006/relationships" name="Uncategorized Items - par-20181" sheetId="70" state="visible" r:id="rId70"/>
  </sheets>
  <definedNames/>
  <calcPr calcId="124519" fullCalcOnLoad="1"/>
</workbook>
</file>

<file path=xl/sharedStrings.xml><?xml version="1.0" encoding="utf-8"?>
<sst xmlns="http://schemas.openxmlformats.org/spreadsheetml/2006/main" uniqueCount="742">
  <si>
    <t>Document and Entity Information - USD ($)</t>
  </si>
  <si>
    <t>12 Months Ended</t>
  </si>
  <si>
    <t>Dec. 31, 2018</t>
  </si>
  <si>
    <t>Mar. 11, 2019</t>
  </si>
  <si>
    <t>Jun. 29, 2018</t>
  </si>
  <si>
    <t>Document and Entity Information [Abstract]</t>
  </si>
  <si>
    <t>Entity Registrant Name</t>
  </si>
  <si>
    <t>PAR TECHNOLOGY CORP</t>
  </si>
  <si>
    <t>Entity Central Index Key</t>
  </si>
  <si>
    <t xml:space="preserve">0000708821 </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false</t>
  </si>
  <si>
    <t>Entity Small Business</t>
  </si>
  <si>
    <t>true</t>
  </si>
  <si>
    <t>Entity Shell Company</t>
  </si>
  <si>
    <t>Entity Public Float</t>
  </si>
  <si>
    <t>Entity Common Stock, Shares Outstanding</t>
  </si>
  <si>
    <t>Document Fiscal Year Focus</t>
  </si>
  <si>
    <t>2018</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Accounts receivable-net</t>
  </si>
  <si>
    <t>Inventories-net</t>
  </si>
  <si>
    <t>Other current assets</t>
  </si>
  <si>
    <t>Total current assets</t>
  </si>
  <si>
    <t>Property, plant and equipment - net</t>
  </si>
  <si>
    <t>Deferred income taxes</t>
  </si>
  <si>
    <t>Goodwill</t>
  </si>
  <si>
    <t>Intangible assets - net</t>
  </si>
  <si>
    <t>Other assets</t>
  </si>
  <si>
    <t>Total Assets</t>
  </si>
  <si>
    <t>Current liabilities:</t>
  </si>
  <si>
    <t>Current portion of long-term debt</t>
  </si>
  <si>
    <t>Borrowings on line of credit</t>
  </si>
  <si>
    <t>Accounts payable</t>
  </si>
  <si>
    <t>Accrued salaries and benefits</t>
  </si>
  <si>
    <t>Accrued expenses</t>
  </si>
  <si>
    <t>Customer deposits and deferred service revenue</t>
  </si>
  <si>
    <t>Other current liabilities</t>
  </si>
  <si>
    <t>Total current liabilities</t>
  </si>
  <si>
    <t>Long-term debt</t>
  </si>
  <si>
    <t>Deferred service revenue</t>
  </si>
  <si>
    <t>Other long-term liabilities</t>
  </si>
  <si>
    <t>Total liabilities</t>
  </si>
  <si>
    <t>Shareholders’ Equity:</t>
  </si>
  <si>
    <t>Preferred stock, $.02 par value, 1,000,000 shares authorized</t>
  </si>
  <si>
    <t>Common stock, $.02 par value, 29,000,000 shares authorized; 17,879,761 and 17,677,161 shares issued, 16,171,652 and 15,969,052 outstanding at December 31, 2018 and December 31, 2017,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Net revenues:</t>
  </si>
  <si>
    <t>Total net revenues</t>
  </si>
  <si>
    <t>Costs of sales:</t>
  </si>
  <si>
    <t>Total costs of sales</t>
  </si>
  <si>
    <t>Gross margin</t>
  </si>
  <si>
    <t>Operating expenses:</t>
  </si>
  <si>
    <t>Selling, general and administrative</t>
  </si>
  <si>
    <t>Research and development</t>
  </si>
  <si>
    <t>Amortization of identifiable intangible assets</t>
  </si>
  <si>
    <t>Total operating expenses</t>
  </si>
  <si>
    <t>Operating loss from continuing operations</t>
  </si>
  <si>
    <t>Other income, net</t>
  </si>
  <si>
    <t>Interest expense, net</t>
  </si>
  <si>
    <t>(Loss) income from continuing operations before provision for income taxes</t>
  </si>
  <si>
    <t>Provision for income taxes</t>
  </si>
  <si>
    <t>Loss from continuing operations</t>
  </si>
  <si>
    <t>Discontinued operations</t>
  </si>
  <si>
    <t>Income on discontinued operations (net of tax)</t>
  </si>
  <si>
    <t>Net loss</t>
  </si>
  <si>
    <t>Basic (Loss) Income per Share:</t>
  </si>
  <si>
    <t>(Loss) Income from continuing operations (in dollars per share)</t>
  </si>
  <si>
    <t>Income (Loss) from discontinued operations (in dollars per share)</t>
  </si>
  <si>
    <t>Net (loss) income (in dollars per share)</t>
  </si>
  <si>
    <t>Diluted (Loss) Income per Share:</t>
  </si>
  <si>
    <t>Weighted average shares outstanding</t>
  </si>
  <si>
    <t>Basic (in shares)</t>
  </si>
  <si>
    <t>Diluted (in shares)</t>
  </si>
  <si>
    <t>Product</t>
  </si>
  <si>
    <t>Service</t>
  </si>
  <si>
    <t>Contract</t>
  </si>
  <si>
    <t>CONSOLIDATED STATEMENTS OF COMPREHENSIVE LOSS - USD ($) $ in Thousands</t>
  </si>
  <si>
    <t>Statement of Comprehensive Income [Abstract]</t>
  </si>
  <si>
    <t>Other comprehensive (loss) income, net of applicable tax:</t>
  </si>
  <si>
    <t>Foreign currency translation adjustments</t>
  </si>
  <si>
    <t>Comprehensive loss</t>
  </si>
  <si>
    <t>CONSOLIDATED STATEMENTS OF CHANGES IN SHAREHOLDERS' EQUITY - USD ($) $ in Thousands</t>
  </si>
  <si>
    <t>Total</t>
  </si>
  <si>
    <t>Common Stock</t>
  </si>
  <si>
    <t>Capital in excess of Par Value</t>
  </si>
  <si>
    <t>Retained Earnings</t>
  </si>
  <si>
    <t>Accumulated Other Comprehensive Loss</t>
  </si>
  <si>
    <t>Treasury Stock</t>
  </si>
  <si>
    <t>Balance (in shares) at Dec. 31, 2016</t>
  </si>
  <si>
    <t>Balance at Dec. 31, 2016</t>
  </si>
  <si>
    <t>Increase (Decrease) in Stockholders' Equity [Roll Forward]</t>
  </si>
  <si>
    <t>Issuance of common stock upon the exercise of stock options (in shares)</t>
  </si>
  <si>
    <t>Issuance of common stock upon the exercise of stock options</t>
  </si>
  <si>
    <t>Repurchase of common stock (in shares)</t>
  </si>
  <si>
    <t>Repurchase of common stock</t>
  </si>
  <si>
    <t>Equity based compensation</t>
  </si>
  <si>
    <t>Net issuance of restricted stock awards (in shares)</t>
  </si>
  <si>
    <t>Net issuance of restricted stock awards</t>
  </si>
  <si>
    <t>Balance (in shares) at Dec. 31, 2017</t>
  </si>
  <si>
    <t>Balance at Dec. 31, 2017</t>
  </si>
  <si>
    <t>Adoption of accounting standard</t>
  </si>
  <si>
    <t>Balance (in shares) at Dec. 31, 2018</t>
  </si>
  <si>
    <t>Balance at Dec. 31, 2018</t>
  </si>
  <si>
    <t>CONSOLIDATED STATEMENTS OF CASH FLOWS - USD ($)</t>
  </si>
  <si>
    <t>Net Cash Provided by (Used in) Operating Activities [Abstract]</t>
  </si>
  <si>
    <t>(Income) from discontinued operations</t>
  </si>
  <si>
    <t>Adjustments to reconcile net loss to net cash used in operating activities:</t>
  </si>
  <si>
    <t>Depreciation, amortization, and accretion</t>
  </si>
  <si>
    <t>Impairment loss</t>
  </si>
  <si>
    <t>Provision for bad debts</t>
  </si>
  <si>
    <t>Provision for obsolete inventory</t>
  </si>
  <si>
    <t>Change in fair value of contingent consideration</t>
  </si>
  <si>
    <t>Deferred income tax</t>
  </si>
  <si>
    <t>Changes in operating assets and liabilities, net of acquisitions:</t>
  </si>
  <si>
    <t>Accounts receivable</t>
  </si>
  <si>
    <t>Inventories</t>
  </si>
  <si>
    <t>Income tax receivable/(payable)</t>
  </si>
  <si>
    <t>Net cash used in operating activities-continuing operations</t>
  </si>
  <si>
    <t>Net cash provided by operating activities-discontinued operations</t>
  </si>
  <si>
    <t>Net cash (used in) provided by operating activities</t>
  </si>
  <si>
    <t>Cash flows from investing activities:</t>
  </si>
  <si>
    <t>Capital expenditures</t>
  </si>
  <si>
    <t>Capitalization of software costs</t>
  </si>
  <si>
    <t>Proceeds from sale of real estate</t>
  </si>
  <si>
    <t>Net cash used in investing activities</t>
  </si>
  <si>
    <t>Cash flows from financing activities:</t>
  </si>
  <si>
    <t>Payments of long-term debt</t>
  </si>
  <si>
    <t>Payments of other borrowings</t>
  </si>
  <si>
    <t>Proceeds from other borrowings</t>
  </si>
  <si>
    <t>Proceeds from note receivable</t>
  </si>
  <si>
    <t>Proceeds from exercise of stock award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 of refunds</t>
  </si>
  <si>
    <t>Supplemental disclosures of non-cash information:</t>
  </si>
  <si>
    <t>Adoption of accounting standard on deferred taxes</t>
  </si>
  <si>
    <t>Summary of Significant Accounting Policies</t>
  </si>
  <si>
    <t>Accounting Policies [Abstract]</t>
  </si>
  <si>
    <t>Summary of Significant Accounting Policies Nature of Business PAR Technology Corporation ("we", "the Company"), together with its consolidated subsidiaries, provides management technology solutions, including software, hardware, and related services, integral to the point-of-sale (“POS”) infrastructure and task management, information gathering, assimilation and communications services. We deliver our management technology solutions through two operating segments – our Restaurant/Retail segment and our Government segment. In addition, the consolidated financial statements include Corporate and Eliminations, which is comprised of enterprise-wide functional departments. Basis of consolidation The consolidated financial statements include the accounts of PAR Technology Corporation and its consolidated subsidiaries (ParTech, Inc., ParTech (Shanghai) Company Ltd., PAR Springer-Miller Systems, Inc., Springer-Miller Canada, ULC, PAR Canada ULC, Brink Software, Inc., PAR Government Systems Corporation and Rome Research Corporation), collectively referred to as the “Company”. All significant intercompany transactions have been eliminated in consolidation. During fiscal year 2015 , the Company entered into an asset purchase agreement to sell substantially all of the assets of its Hotel/Spa technology business operated under PAR Springer-Miller Systems, Inc. (“PSMS”). The transaction closed on November 4, 2015. Accordingly, the results of operations of PSMS have been classified as discontinued operations in accordance with Accounting Standards Codification (“ASC”) 205-20, Presentation of Financial Statements – Discontinued Operations. See Note 2 – Divestiture and Discontinued Operations - in the Notes to Consolidated Financial Statements for further discussion. Business combinations The Company accounts for business combinations pursuant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Contingent c 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the Company’s probability assessments of expected future cash flows related to the Company’s acquisition of Brink Software Inc. in September 2014 (the "Brink Acquisition") during the contingent consideration period, appropriately discounted considering the uncertainties associated with the obligation, and calculated in accordance with the terms of the definitive agreement governing the Brink Acquisition. The liability for the contingent consideration was established at the time of the acquisition and has been evaluated on a quarterly basis based on additional information as it becomes available. Any change in the fair value adjustment is recorded in the earnings of that period. During 2018 , we recorded a $0.5 million adjustment to decrease the fair value of the contingent consideration related to the acquisition of Brink Software Inc., versus a $1.0 million adjustment to decrease the fair value during 2017 . This reduction in expense is reflected within other income on the consolidated statements of operations. Revenue recognition policy See note 3 of the consolidated financial statements for revenue recognition policy and disclosures. Warranty provisions Warranty provisions for product warranties are recorded in the period in which the Company becomes obligated to honor the warranty,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months to 36 months. Cash and cash equivalents The Company considers all highly liquid investments, purchased with a remaining maturity of three months or less, to be cash equivalents. 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s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 Inventories The Company’s inventories are valued at the lower of cost and net realizable value,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to twenty-five years . Expenditures for maintenance and repairs are expensed as incurred. Other assets Other assets primarily consist of cash surrender value of life insurance related to the Company’s Deferred Compensation Plan eligible to certain employees. The funded balance is reviewed on an annual basis. 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Other current liabilities Other current liabilities represent the fair value of the contingent consideration payable related to the Brink Acquisition. At December 31, 2018 , the amount in other current liabilities related to contingent consideration is $2.5 million compared to $3.0 million included in other long-term liabilities at December 31, 2017 . This change in fair value is reflected within other income on the consolidated statements of operations. Other long-term liabilities Other long-term liabilities represent amounts owed to employees that participate in the Company’s Deferred Compensation Plan. Amounts owed to employees participating in the Deferred Compensation Plan at December 31, 2018 were $3.4 million as compared to $3.9 million at December 31, 2017 . During 2017 , we recorded an adjustment to decrease the fair value of the Brink Acquisition contingent consideration payable by $1.0 million . 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 Other income, net The components of other income, net from continuing operations for the years ended December 31 are as follows: Year ended December 31 (in thousands) 2018 2017 Foreign currency (loss) / gain $ (258 ) $ 39 Rental loss-net (865 ) (683 ) Gain on sale of real estate 649 — Fair value adjustment contingent consideration 450 1,000 Other 330 273 Other income, net $ 306 $ 629 In 2018 , we recorded a $0.5 million adjustment to decrease the fair value of the Company's contingent consideration related to the acquisition of Brink Software Inc. Also, during 2018 , the Company incurred a net loss on rental contracts of approximately $0.9 million . During 2017 , we recorded a $1.0 million adjustment to decrease the fair value of the Company's contingent consideration related to the acquisition of Brink Software Inc. Also, during 2017 , the Company incurred a net loss on rental contracts of approximately $0.7 million . Identifiable intangible assets The Company’s identifiable intangible assets represent intangible assets acquired from the Brink Acquisition and internally developed software costs. The Company capitalizes certain costs related to the development of computer software used in its Restaurant/Retail segment. Software development costs incurred prior to establishing technological feasibility are charged to operations and included in research and development costs. The technological feasibility of a computer software product is established when the Company has completed all planning, designing, coding, and testing activities that are necessary to establish that the product can be produced to meet its design specifications including functions, features, and technical performance requirements. Software development costs incurred after establishing feasibility (as defined within ASC 985-20, " Costs of Software to be Sold, Leased or Marketed" - for software cost related to sold as a perpetual license) are capitalized and amortized on a product-by-product basis when the product is available for general release to customers. Software development is also capitalized in accordance with ASC 350-40, “Intangibles - Goodwill and Other - Internal - Use Software,” and is amortized over the expected benefit period, which generally ranges from three to seven years. Long-lived assets are tested for impairment when events or conditions indicate that the carrying value of an asset may not be fully recoverable from future cash flows. Software costs capitalized within continuing operations during the periods ended 2018 and 2017 were $ 3.9 million and $ 3.8 million , respectively. Annual amortization charged to cost of sales when a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rom continuing operations amounted to $3.5 million and $2.7 million , in 2018 and 2017 , respectively. The components of identifiable intangible assets, excluding discontinued operations, are: December 31, (in thousands) 2018 2017 Estimated Useful Life Acquired and internally developed software costs $ 21,977 $ 19,670 3 - 7 years Customer relationships 160 160 7 years Non-compete agreements 30 30 1 year 22,167 19,860 Less accumulated amortization (11,708 ) (8,190 ) $ 10,459 $ 11,670 Trademarks, trade names (non-amortizable) 400 400 N/A $ 10,859 $ 12,070 The expected future amortization of these intangible assets assuming straight-line amortization of capitalized software costs and acquisition related intangibles is as follows (in thousands): 2019 $ 3,198 2020 2,698 2021 1,856 2022 879 2023 497 Thereafter 1,331 Total $ 10,459 The Company has elected to test for impairment of indefinite lived intangible assets during the fourth quarter of its fiscal year. To value the indefinite lived intangible assets, the Company utilizes the royalty method to estimate the fair values of the trademarks and trade names. There was no impairment to indefinite lived intangible assets in 2018 or 2017 . The Company recorded an impairment charge of $1.6 million on capitalized software related to its food safety software solution which had been included in costs of service for the year ended December 31, 2018 . No impairment charges were recorded for the year ended December 31, 2017. Stock-based compensation The Company recognizes all stock-based compensation to employees, including awards of employee stock options and restricted stock, in the financial statements as compensation cost over the applicable vesting periods using a straight-line expense recognition method, based on their fair value on the date of grant. Earnings/Loss per share Basic earnings/loss per share are computed based on the weighted average number of common shares outstanding during the period. Diluted earnings/loss per share reflect the dilutive impact of outstanding stock options and restricted stock awards. The following is a reconciliation of the weighted average shares outstanding for the basic and diluted earnings/loss per share computations (in thousands, except share and per share data): December 31, 2018 2017 Loss from continuing operations $ (24,122 ) $ (3,610 ) Basic: Weighted average shares outstanding at beginning of year 15,949 15,675 Weighted average shares issued during the year, net 92 274 Weighted average common shares, basic 16,041 15,949 Loss from continuing operations per common share, basic $ (1.50 ) $ (0.23 ) Diluted: Weighted average common shares, basic 16,041 15,949 Dilutive impact of stock options and restricted stock awards — — Weighted average common shares, diluted 16,041 15,949 Loss from continuing operations per common share, diluted $ (1.50 ) $ (0.23 ) At 2018 and 2017 there were 750,000 and 266,000 incremental shares, respectively, from the assumed exercise of stock options that were excluded from the computation of diluted earnings per share because of the anti-dilutive effect on earnings per share. There were 113,000 restricted stock awards excluded from the computation of diluted earnings per share for the fiscal year ended 2018 and 49,000 for the fiscal year ended 2017 . Goodwill The Company tests goodwill for impairment on an annual basis, which is on the first day of the fourth quarter, or more often if events or circumstances indicate there may be impairment. The Company operates in two reportable operating segments, which are the reporting units used in the test for goodwill impairment - Restaurant/Retail and Government. Goodwill impairment testing is performed at the sub-segment level (referred to as a reporting unit). The two reporting units utilized by the Company are: Restaurant/Retail and Government. Goodwill is assigned to reporting units at the date the goodwill is initially recorded. Once goodwill has been assigned to a reporting unit, it no longer retains its association with a particular acquisition, and all of the activities within a reporting unit, whether acquired or organically grown, are available to support the value of the goodwill. Goodwill impairment analysis is a two-step test. The first step, used to identify potential impairment, involves comparing each reporting unit’s fair value to its carrying value including goodwill. If the fair value of an reporting unit exceeds its carrying value, applicable goodwill is considered not to be impaired. If the carrying value exceeds fair value, there is an indication of impairment, at which time a second step would be performed to measure the amount of impairment. The second step involves calculating an implied fair value of goodwill for each reporting unit for which the first step indicated an impairment. We utilize different methodologies in performing the goodwill impairment test for each reporting unit. For both the Restaurant/Retail and Government reporting units, these methodologies include an income approach, namely a discounted cash flow method, and multiple market approaches and the guideline public company method and quoted price method. The valuation methodologies and weightings used in the current year are generally consistent with those used in our past annual impairment tests. The discounted cash flow method derives a value by determining the present value of a projected level of income stream, including a terminal value. This method involves the present value of a series of estimated future cash flows at the valuation date by the application of a discount rate, one which a prudent investor would require before making an investment in our equity. We consider this method to be most reflective of a market participant’s view of fair value given the current market conditions, as it is based on our forecasted results and, therefore, established this method's weighting at 80% of the fair value calculation. Key assumptions within our discounted cash flow model include projected financial operating results, a long-term growth rate of 3% and, depending on the reporting unit, discount rates ranging from 14.0% to 29.0% . As stated above, because the discounted cash flow method derives value from the present value of a projected level of income stream, a modification to our projected operating results, including changes to the long-term growth rate, could impact the fair value. The present value of the cash flows is determined using a discount rate based on the capital structure and capital costs of comparable public companies, as well as company-specific risk premium, as identified by us. A change to the discount rate could impact the fair value determination. The market approach is a generally-accepted way of determining a value indication of a business, business ownership interest, security or intangible asset by using one or more methods that compare the reporting unit to similar businesses, business ownership interests, securities or intangible assets that have been sold. There are two methodologies considered under the market approach: the public company method and the quoted price method. The public company method and quoted price method of valuation are based on the premise that pricing multiples of publicly traded companies can be used as a tool to be applied in valuing closely held companies. The mechanics of the methods require the use of the stock price in conjunction with other factors to create a pricing multiple that can be used, with certain adjustments, to apply against the reporting unit’s similar factor to determine an estimate of value for the subject company. We consider these methods appropriate because they provide an indication of fair value supported by current market conditions. We established our weighting at 10% of the fair value calculation for the public company method and quoted price method for both the Restaurant/Retail and Government reporting units. The most critical assumption underlying the market approaches we use are the comparable companies selected. Each market approach described above estimates revenue and earnings multiples based on the comparable companies selected. As such, a change in the comparable companies could have an impact on the fair value determination. The amount of goodwill within continuing operations was $11.1 million at December 31, 2018 and December 31, 2017 . There was no impairment of goodwill for the years ended December 31, 2018 or December 31, 2017 . 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There was no impairment charge in 2017. During 2018 , the Company recorded an impairment charge of $1.6 million to reduce the carrying value of two previously released versions of its food safety software no longer in service.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 Going Concern Assessment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during the next 12 months. The assessment is based on the relevant conditions that are known or reasonably knowable as of March 18, 2019. The Company sustained a net loss of approximately $24.1 million in the year ended December 31, 2018. Cash flow from operations reflected a net cash outflow of approximately $3.8 million in the year ended December 31, 2018. As of December 31, 2018, the Company was not in compliance with the financial maintenance covenants contained in the Credit Agreement. On March 4, 2019, pursuant to an Amendment to the Credit Agreement, the Company obtained a waiver of the default from its lender. The Company’s continuation as a going concern is dependent on it having access to sufficient capital to meet its obligations during the next 12 months. In the absence of the Company generating sufficient cash flows from operations and obtaining alternative or additional sources of capital, including alternative sources of debt financings or future sales of equity or equity-linked securities, to fund its operations and either ensure continued compliance under the Credit Agreement or refinance and repay the current debt owed under the Credit Agreement or obtaining additional waivers or modifications, an event of default may occur under the Credit Agreement. If an event of default were to occur under the Credit Agreement, the lender may accelerate the payment of amounts outstanding and otherwise exercise any remedies to which it may be entitled. In addition, in such a case, the Company may no longer have access to the liquidity provided by the Credit Agreement and, as a result, the Company may not have sufficient liquidity to satisfy operating expenses, capital expenditures and other cash needs. This raises substantial doubt about the Company's ability to continue as a going concern. However, the Company believes there are available sources of cash including, capital from other sources of debt financings and/or future sales of equity or equity-linked securities; operating efficiencies from strategic reductions and reallocations of expenditures and investments; and revenue growth, which will provide the Company with sufficient liquidity to continue as a going concern. If the Company is unable to secure one or more of these sources of cash then there would be substantial doubt about the Company’s ability to continue as a going concern. Our consolidated financial statements do not include any adjustments that might be necessary if we are unable to continue as a going concern. Recently Issued Accounting Pronouncements Not Yet Adopted In February 2016, the Financial Accounting Standards Board (FASB) issued ASU 2016-02, "Leases (Topic 842)" ,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its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is effective for the Company beginning in the first quarter of 2019. In July 2018, the FASB issued new guidance that provided for a new optional transition method that allows entities to initially apply the new leases standard at the adoption date and recognize a cumulative-effect adjustment to opening retained earnings. Under this approach, comparative periods are not restated. The Company is finalizing its adoption of the new standard effective January 1, 2019 and will be adopting the standard using the optional transition method by recognizing a cumulative-effect adjustment to the balance sheet at January 1, 2019 and not revising prior period presented amounts. The processes that are in final refinement related to our full implementation of the standard include: i) finalizing our estimates related to the applicable incremental borrowing rate at January 1, 2019 and ii) process enhancements for refining our financial reporting procedures to develop the additional required qualitative and quantitative disclosures required beginning in 2019. The Company has elected the following practical expedients: i) it has not reassessed whether any expired or existing contracts are or contain leases, ii) it has not reassessed lease classification for any expired or existing leases, iii) it has not reassessed initial direct costs for any existing leases, and iv) it has not separated lease and nonlease components. In preparation for adoption of the standard, the Company has implemented internal controls to enable the preparation of financial information. The standard will have a material impact on our consolidated balance sheets, but will not have a material impact on our consolidated statements of operations. The most significant impact will be the recognition of right-of-use (“ROU”) assets and lease liabilities for operating leases. Adoption of the standard will result in the recognition of additional ROU assets and lease liabilities for operating leases ranging between $4.0 million to $4.5 million each as of January 1, 2019. In June 2016, the FASB issued ASU 2016-13, " Financial Instruments – 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the Company beginning with its fiscal year ending December 31, 2019, however early application is permitted for reporting periods beginning after December 15, 2018. The Company does not anticipate ASU 2016-13 will have a material impact to the consolidated financial statements. In January 2017, the FASB issued ASU 2017-04, “ Intangibles - Goodwill and Other (Topic 350) - Simplifying the Test for Goodwill Impairment .”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it is not expected to have a material impact on the Company's consolidated financial statements. In August 2018, the FASB issued ASU 2018-13, “ Disclosure Framework-Changes to the Disclosure Requirements for Fair Value Measurement .”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is effective for the Company beginning with and including its fiscal year ending December 31, 2019 and each quarterly period thereafter. Early adoption is permitted. The Company is currently assessing the impact this new guidance may have on the Company’s consolidated financial statements and footnote disclosures. In August 2018, the FASB issued ASU 2018-15, “ Intangibles - Goodwill and Other (Topic 350) - Customer’s Accounting for Implementation Costs Incurred in a Cloud Computing Arrangement That Is a Service Contract .” ASU 2018-15 provides guidance on the measurement of costs for internal-use software during the design, development and implementation stages for customers in a cloud based hosting arrangement. AU 2018-15 also requires the capitalized costs associated with the design, development and implementation of cloud based, hosted arrangements to be amortized over the term of the hosting arrangement. ASU 2018-15 will be effective for the Company on January 1, 2020, with earlier adoption permitted; it is not expected to have a material impact on the Company's consolidated f</t>
  </si>
  <si>
    <t>Divestiture and Discontinued Operations</t>
  </si>
  <si>
    <t>Discontinued Operations and Disposal Groups [Abstract]</t>
  </si>
  <si>
    <t>Divestiture and Discontinued Operations On November 4, 2015, the Company sold substantially all of the assets of its hotel/spa technology business operated by PAR Springer-Miller Systems, Inc., Springer-Miller International, LLC, and Springer-Miller Canada, ULC (collectively, “PSMS”) pursuant to an asset purchase agreement (the “PSMS APA”) dated on even date therewith among PSMS and Gary Jonas Computing Ltd., SMS Software Holdings LLC, and Jonas Computing (UK) Ltd. (the “Purchasers”). Accordingly, the results of operations of PSMS have been classified as discontinued operations in the consolidated statements of operations and consolidated statements of cash flows in accordance with Accounting Standards Codification (“ASC”) ASC 205-20 (Presentation of Financial Statements – Discontinued Operations). Additionally, the assets and associated liabilities have been classified as discontinued operations in the consolidated balance sheets. Total consideration to be received from the sale is $16.6 million in cash (the “Base Purchase Price”), with $12.1 million received at the time of closing, and $4.5 million payable eighteen months after the closing (the "Holdback Amount"). On May 5, 2017, the Company received payment of $4.2 million of the Holdback Amount, the unpaid balance reflecting a negative purchase price adjustment based on the net tangible asset calculation provided under the PSMS APA. In addition to the Base Purchase Price, contingent consideration of up to $1.5 million (the "Earn-Out") could be received by the Company based on achievement of certain agreed-upon revenue and earnings targets for calendar years 2016, 2017 and 2018 (up to $500,000 per calendar year), subject to setoff for PSMS and ParTech, Inc indemnification obligations thereunder and unresolved claims. As of 2018 , the Company has not received any Earn-Out payment and has not recorded any amount associated with this contingent consideration for any of the three target years as the Company does not believe achievement of the related targets is probable. Summarized financial information for the Company’s discontinued operations is as follows (in thousands): December 31, (in thousands) 2018 2017 Income from discontinued operations before income taxes $ — $ 284 Provision for income taxes — (60 ) Income from discontinued operations, net of taxes $ — $ 224</t>
  </si>
  <si>
    <t>Revenue Recognition</t>
  </si>
  <si>
    <t>Revenue from Contract with Customer [Abstract]</t>
  </si>
  <si>
    <t>Revenue Recognition In May 2014, the Financial Accounting Standards Board ("FASB") issued ASU 2014-09, Revenue from Contracts with Customers, codified as ASC Topic 606 (“ASC 606”). The FASB issued amendments to ASC 606 during 2016. ASC 606 requires additional disclosures regarding the nature, amount, timing and uncertainty of revenue and related cash flows arising from arrangements with customers. ASC 606 is effective for annual and interim reporting periods beginning after December 15, 2017. Two adoption methods are permitted under ASU 2014-09. The new standard may be adopted through either retrospective application to all periods presented in our consolidated financial statements (full retrospective) or through a cumulative effect adjustment to retained earnings at the effective date (modified retrospective). The Company adopted the new standard effective January 1, 2018 using the modified retrospective method. In evaluating the impact of adoption, we reviewed significant open arrangements with customers for each revenue source and adoption did not have a material impact. Our revenue is derived from Software as a Service (SaaS), hardware and software sales, software activation, hardware support, installations, maintenance, professional services, contracts and programs. ASC 606 requires us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Performance obligations that are determined to be non-distinct are recognized as revenue over time or at a point in time depending on when all performance obligations under the contract are met. We evaluated the potential performance obligations within our Restaurant/Retail reporting segment and evaluated whether each deliverable or promise met the ASC 606 criteria to be considered distinct performance obligations. Revenue in the Restaurant/Retail reporting segment is recognized at a point in time for software, hardware, installations and “pass through license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reporting segment relating to SaaS, Advanced Exchange programs, on-site support and other services is recognized over time as the customer simultaneously receives and consumes the benefits of the Company’s performance obligations. Our support services are stand-ready obligations that are provided over the life of the contract, generally 12 months. We offer installation services to our customers for hardware and software for which we primarily hire third-party contractors to install the equipment on our behalf. We pay the third-party contractors an installation service fee based on an hourly rate as agreed upon between us and contractor. When third party installers are used, we determine whether the nature of our promises are performance obligations to provide the specified goods or services ourselves (principal) or to arrange for the third party to provide the goods or services (agent). In our customer arrangements, we are primarily responsible for providing a good or service, we have inventory risk before the good or service is transferred to the customer, and we have discretion in establishing prices. We are the principal in the arrangement and record installation revenue on a gross basis. At times we will offer maintenance services at different prices for customers based on the life of the service, generally 12 months. The support services associated with hardware and software sales are a ‘stand-ready obligation’ satisfied over time on the basis that customer consumes and receives a benefit from having access to our support resources, when and as needed, throughout the contract term. For this reason, the support services are recognized ratably over the term since we satisfy our obligation to stand ready by performing these services each day. Our contracts typically require payment within 30 to 90 days from the shipping date or installation date, depending on our terms with the customer. The primary method used to estimate standalone selling price is the price that we charge for that good or service when we sell it separately under similar circumstances to similar customers. The Company determines standalone selling price as follows: Hardware, software, and software activation (one-time fee at the initial offering of software or SaaS) performance obligations are recognized at a stand-alone selling price through an observable price. All other performance obligations, including pass-through hardware (such as terminals, printers or card readers), hardware support (referred to as Advanced Exchange), installation, maintenance, software upgrades, and professional services (project management) are recognized at an expected cost plus margin. Our revenue in the Government reporting segment is recognized over time as control is generally transferred continuously to our customers. Revenue generated by the Government reporting segment is predominantly related to services provided, however, revenue is also generated through the sale of materials, software, hardware, and maintenance. For the Government reporting segment cost plus fixed fee contract portfolio, revenue is recognized over time using costs incurred to date to measure progress toward satisfying our performance obligations. Incurred cost represents work performed, which corresponds with, and thereby best depicts, the transfer of control to the customer. Contract costs include labor, material, overhead and general &amp; administrative expenses. Profit is recognized on the fixed fee portion of the contract as costs are incurred and invoiced. Long-term fixed price contracts and programs involve the use of various techniques to estimate total contract revenue and costs. For long-term fixed pric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Revenue and profit in future periods of contract performance are recognized using the aforesaid assumptions and adjusting the estimate. Allocating the contract consideration varies based on the performance obligations within a specific contract as the stand-alone selling price of the software and maintenance/support is not always discernable. Once the services provided are determined to be distinct or not distinct, we evaluate how to allocate the transaction price. Generally, the Government reporting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mp; materials contracts portfolios. In determining when to recognize revenue, we analyze whether our performance obligations in our contracts are satisfied over a period of time or at a point in time. In general, our performance obligations are satisfied over a period of time. However, there may be circumstances where the latter or both scenarios could apply to a contract. We usually expect payment within 30 to 90 days from the date of service, depending on our terms with the customer. None of our contracts as of December 31, 2018 contained a significant financing component. There was no impact on retained earnings for the twelve months ended December 31, 2018 based on the adoption of ASC 606. Performance Obligations Outstanding Our performance obligations outstanding represent the transaction price of firm, non-cancellable orders, with expected delivery dates to customers subsequent to December 31, 2018 , for which work has not yet been performed. The aggregate performance obligations attributable to each of our reporting segments is as follows (in thousands): As of December 31, 2018 Current - under one year Non-current - over one year Restaurant $ 9,320 $ 4,407 Government 325 — TOTAL $ 9,645 $ 4,407 As of December 31, 2017 Current - under one year Non-current - over one year Restaurant 6,199 2,668 Government 585 — TOTAL 6,784 2,668 Most performance obligations over one year are related to service and support contracts, of which we expect to fulfill at a maximum of 60 months. Commissions related to service and support contracts are not significant. During the three and twelve months ended December 31, 2018 , we recognized service revenue of $4.7 million and $6.8 million that was included in contract liabilities at the beginning of the period, respectively. Disaggregated Revenue We disaggregate revenue from contracts with customers by major product group for each of the reporting segments because we believe it best depicts how the nature, amount, timing and uncertainty of revenue and cash flows are affected by economic factors. Disaggregated revenue for the three and twelve months ended December 31, 2018 is as follows (in thousands) Twelve months ended December 31, 2018 Restaurant/Retail - Point in Time Restaurant/Retail - Over Time Government - Over Time Restaurant 98,353 29,713 — Grocery 2,907 3,096 — Mission Systems — — 34,796 ISR Solutions — — 32,381 TOTAL 101,260 32,809 67,177 Practical Expedients and Exemptions We generally expense sales commissions when incurred because the amortization period would be less than one year or the total amount of commissions would be immaterial. Commissions are recorded in selling, general and administrative expenses (SG&amp;A). We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si>
  <si>
    <t>Accounts Receivable, net</t>
  </si>
  <si>
    <t>Receivables [Abstract]</t>
  </si>
  <si>
    <t>Accounts Receivable, net The Company’s net accounts receivable consists of: December 31, (in thousands) 2018 2017 Government segment: Billed $ 9,100 $ 9,028 Advanced billings (563 ) (1,977 ) 8,537 7,051 Restaurant/Retail segment: Accounts receivable - net 17,682 23,026 $ 26,219 $ 30,077 At December 31, 2018 and 2017 , the Company had recorded allowances for doubtful accounts of $1.3 million and $0.9 million , respectively, against Restaurant/Retail segment accounts receivable. Write-offs of accounts receivable during fiscal years 2018 and 2017 were $0.4 million and $0.5 million , respectively. The increase in bad debt expense which is recorded in the consolidated statements of operations was $0.8 million and $0.3 million in 2018 and 2017 , respectively. Receivables recorded as of December 31, 2018 and 2017 all represent unconditional rights to payments from customers.</t>
  </si>
  <si>
    <t>Inventories, net</t>
  </si>
  <si>
    <t>Inventory Disclosure [Abstract]</t>
  </si>
  <si>
    <t>Inventories, net Inventories are used in the manufacture and service of Restaurant/Retail products. The components of inventory, net consist of the following: December 31, (in thousands) 2018 2017 Finished Goods $ 12,472 $ 9,535 Work in process 67 766 Component parts 4,716 5,480 Service parts 5,482 5,965 $ 22,737 $ 21,746 At December 31, 2018 and 2017 , the Company had recorded inventory write-downs of $9.8 million and $10.0 million , respectively, against Restaurant/Retail inventories, which relate primarily to service parts.</t>
  </si>
  <si>
    <t>Property, Plant and Equipment, net</t>
  </si>
  <si>
    <t>Property, Plant and Equipment [Abstract]</t>
  </si>
  <si>
    <t>Property, Plant and Equipment, net The components of property, plant and equipment, net, are: December 31, (in thousands) 2018 2017 Land $ 199 $ 253 Building and improvements 6,444 6,205 Rental property 2,749 5,650 Furniture and equipment 21,558 18,196 30,950 30,304 Less accumulated depreciation (18,375 ) (19,549 ) $ 12,575 $ 10,755 The estimated useful lives of buildings and improvements and rental property are twenty to twenty-five years . The estimated useful lives of furniture and equipment range from three to eight years . Depreciation expense from continuing operations was $1.2 million and $1.3 million for 2018 and 2017 , respectively. The Company leases a portion of its headquarters facility to various tenants. Net rent received from these leases totaled $0.4 million and $0.3 million for 2018 and 2017 , respectively. Future minimum rent payments due to the Company under these lease arrangements are approximately $1.7 million , and $1.0 million in 2019 and 2020, respectively. The Company leases office space under various operating leases. Rental expense from continuing operations on operating leases was approximately $1.9 million and $3.0 million for 2018 and 2017 , respectively. Future minimum lease payments under all non-cancelable operating leases are (in thousands): 2019 1,652 2020 1,006 2021 902 2022 752 2023 574 Thereafter 75 $ 4,961</t>
  </si>
  <si>
    <t>Debt</t>
  </si>
  <si>
    <t>Debt Disclosure [Abstract]</t>
  </si>
  <si>
    <t>Debt On November 29, 2016 , we, together with certain of our U.S. subsidiaries entered into a three -year credit agreement (the “Credit Agreement”) with JPMorgan Chase Bank, N.A. (“JPMorgan Chase”). The Credit Agreement provides for revolving loans in an aggregate principal amount of up to $15.0 million , with availability thereunder equal to the lesser of (i) $15.0 million and (ii) a borrowing base (equal to the sum of 80% eligible accounts, 50% eligible raw materials inventory and 35% eligible finished goods inventory, with no more than 50% of total eligible inventory included in the borrowing base), less the aggregate principal amount outstanding (the “Credit Facility”). Interest accrues on outstanding principal balances at an applicable rate per annum determined, as of the end of each fiscal quarter, by reference to the CBFR Spread or the Eurodollar Spread based on the Company’s consolidated indebtedness ratio as at the determination date. The Credit Agreement contains customary affirmative and negative covenants, including covenants that restrict the ability of the Company and its subsidiaries to incur additional indebtedness, incur or permit to exist liens on assets, make investments, loans, advances, guarantees and acquisitions, consolidate or merge, pay dividends and make distributions, and financial covenants, requiring that the Company’s consolidated indebtedness ratio not exceed 3.0 to 1.0 and, a fixed charge coverage ratio of not less than 1.25 to 1.0 for each fiscal quarter. In August 2017 , we entered into an Omnibus Amendment Number 1 to Loan Documents with JPMorgan Chase to provide the Company with more flexibility in its use of its assets and a waiver of any default relating to the location of certain collateral. In March 2018, JPMorgan Chase granted the Company a Waiver of an event of default under the Credit Agreement due to its failure to meet the required fixed charge coverage ratio for the fiscal quarter ended December 31, 2017. On June 5, 2018, we entered into a Credit Agreement (the “Credit Agreement”) with certain of our U.S. subsidiaries and Citizens Bank, N.A. (“Citizens Bank”). The Credit Agreement provides for revolving loans in an aggregate principal amount of up to $25.0 million (the “Credit Facility”). The Credit Facility includes a $15.0 million accordion option, which we can request in $5.0 million increments. The accordion increase is uncommitted and is not available if an event of default exists. In connection with entering into the Credit Agreement, we repaid in full all outstanding obligations owed under the credit agreement dated November 29, 2016 (as subsequently amended, modified, and supplemented) with JPMorgan Chase Bank, N.A. (“JPMorgan Chase”), and terminated the JPMorgan Chase credit agreement and all commitments (other than an undrawn letter of credit) by JPMorgan Chase to extend further credit thereunder. The Credit Facility matures three ( 3 ) years from the date of the Credit Agreement and is guaranteed by our U.S. subsidiaries that are parties thereto. The Credit Facility is secured by substantially all of our assets and the subsidiary guarantors. The Credit Agreement contains customary representations and warranties and affirmative and negative covenants, including certain financial maintenance covenants consisting of maximum consolidated leverage ratios and minimum consolidated EBITDA, and covenants that restrict our ability and our subsidiaries to incur additional indebtedness, incur or permit to exist liens on assets, make investments and acquisitions, consolidate or merge, engage in asset sales, pay dividends, and make distributions. The revolving loans bear interest at the LIBOR rate plus 1.5% . Obligations under the Credit Agreement may be accelerated upon certain customary events of default (subject to grace or cure periods, as applicable). On March 4, 2019, the Company, together with its U.S. subsidiaries that are parties to the Credit Agreement, entered into a First Amendment to Credit Agreement with Citizens (the “Amendment”). Pursuant to the Amendment, Citizens waived the Company’s noncompliance with the financial maintenance covenants contained in the Credit Agreement for the fiscal quarter ended December 31, 2018. With the waiver, the Company was in compliance with the Credit Agreement at December 31, 2018. The Amendment provides the Company with temporary relief from the financial maintenance covenants contained in the Credit Agreement, including suspending application of the consolidated leverage ratio and consolidated EBITDA covenants until the fiscal quarter ending September 30, 2019. Beginning February 28, 2019 and for each calendar month thereafter through August 31, 2019, the Company must maintain a minimum liquidity and minimum unadjusted EBITDA based on the Company’s annual budget and annual consolidated forecasts submitted to Citizens on the Amendment date; and amends the Borrowing Base to include a portion of the value of our corporate headquarters as additional borrowing base collateral, which will be available upon the mortgage on such property being recorded. There was a $7.8 million outstanding balance on the line of credit at December 31, 2018 compared to $1.0 million outstanding amount as of December 31, 2017 . The Company previously had a loan, collateralized by a mortgage on certain real estate. On October 1, 2018, the Company finalized a sale of the real estate held as collateral and the remaining balance on the loan was paid in full. There is no amount outstanding on the loan as of December 31, 2018 .</t>
  </si>
  <si>
    <t>Stock Based Compensation</t>
  </si>
  <si>
    <t>Share-based Compensation [Abstract]</t>
  </si>
  <si>
    <t>Stock Based Compensation The Company recognizes all stock-based compensation to employees and directors, including awards of stock options and restricted stock awards, in the financial statements as compensation cost over the applicable vesting periods based on their fair value on the date of grant. Total stock-based compensation expense included in selling, general and administrative expense in 2018 and 2017 was $1.0 million and $0.7 million , respectively. The amount recorded for the years ended December 31, 2018 and 2017 was recorded net of benefits of $18,000 and $21,000 , as the result of forfeitures of unvested stock awards prior to the completion of the requisite service period or failure to meet requisite performance targets. The amount of total stock based compensation includes $0.7 million and $0.4 million in 2018 and 2017 , respectively, relating to restricted stock awards. No compensation expense has been capitalized during 2018 and 2017 . The Company has reserved 1.0 million shares under its 2015 Equity Incentive Plan (“Plan”). The Plan provides for the grant of several different forms of stock-based compensation, including stock options to purchase shares of the Company's common stock. Stock options granted under the Plan may be incentive stock options or nonqualified stock options. The Plan also provides for restricted stock awards, including performance based awards. Generally, stock options are nontransferable other than upon death. Option grants generally vest over a one to three year period after the grant and typically expire ten years after the date of the grant. The Compensation Committee of the Board of Directors (Compensation Committee) has discretion to determine the material terms and conditions of option awards under the Plan. Other terms and conditions of an award of stock options will be determined by the Compensation Committee as set forth in the agreement relating to that award. The Compensation Committee has authority to administer the Plan. Prior to the Plan, the Company reserved 1.0 million shares under its 2005 Equity Incentive Plan (the “2005 Plan”). Stock options available for grant under the 2005 Plan were incentive stock options and nonqualified stock options. The 2005 Plan also provided for restricted stock awards, including both time and performance vesting awards. Stock options granted under the 2005 Plan are nontransferable other than upon death, generally vest over a one to three year period after grant and typically expire ten years from grant. Upon approval of the 2015 Plan, equity awards are not eligible for grant under the 2005 Plan and, as such, no new grants of stock options or restricted stock awards under the 2005 Plan were made in 2018 or 2017. The below table presents information with respect to stock options under the Plan and the 2005 Plan : No. of Shares (in thousands) Weighted Average Exercise Price Aggregate Intrinsic Value (in thousands) Outstanding at December 31, 2017 761 $ 5.80 $ 2,748 Options granted 101 19.36 Options exercised (168 ) 5.19 Forfeited and canceled (16 ) 13.93 Expired — — Outstanding at December 31, 2018 678 $ 7.89 Vested and expected to vest at December 31, 2018 674 $ 7.71 Total shares exercisable as of December 31, 2018 497 $ 5.62 Shares remaining available for grant 583 The weighted average grant date fair value of stock options granted during the years 2018 and 2017 was $19.36 and $3.26 , respectively. The total intrinsic value of stock options exercised during the year ended December 31, 2018 was $1,552,000 . The total intrinsic value of stock options exercised during the year ended December 31, 2017 was $1,043,000 . New shares of the Company’s common stock are issued as a result of stock option exercises in 2018 and for options exercised in 2017 . The fair value of options at the date of the grant was estimated using the Black-Scholes model with the following assumptions for the respective period ending December 31: 2018 2017 Expected option life 3.7 years 3.7 years Weighted average risk-free interest rate 2.2 % 2.2 % Weighted average expected volatility 36 % 36 % Expected dividend yield 0 % 0 % For the years ended 2018 and 2017 , the expected option life was based on the Company’s historical experience with similar type options. Expected volatility is based on historic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18 are summarized as follows: Range of Exercise Prices Number Outstanding (in thousands) Weighted Average Remaining Life Weighted Average Exercise Price $4.72 - $22.18 678 6.96 years $ 7.89 At 2018 , the aggregate unrecognized compensation cost of unvested equity awards, as determined using a Black-Scholes option valuation model, was $1.8 million (net of estimated forfeitures) which is expected to be recognized as compensation expense in fiscal years 2019 through 2021 . The Company has not paid cash dividends on its common stock, and the Company presently intends to continue to retain earnings for reinvestment in growth opportunities. Accordingly, it is anticipated no cash dividends will be paid in the foreseeable future. Current year activity with respect to the Company’s non-vested restricted stock awards is as follows: Non-vested restricted stock awards (in thousands) Shares Weighted Average grant- date fair value Balance at January 1, 2018 158 $ 6.49 Granted 79 17.08 Vested (31 ) 10.81 Forfeited and canceled (13 ) 10.21 Balance at December 31, 2018 193 $ 9.88 The Plan also provides for the issuance of restricted stock and restricted stock units. These types of awards can have service based and/or performance based vesting. Grants of restricted stock with service based vesting are subject to vesting periods ranging from 1 to 3 years . Grants of restricted stock with performance based vesting are subject to a vesting period of 1 to 3 years and performance targets as defined by the Compensation Committee. The Company assesses the likelihood of achievement throughout the performance period and recognizes compensation expense associated with its performance awards based on this assessment. Other terms and conditions applicable to any award of restricted stock will be determined by the Compensation Committee and set forth in the agreement relating to that award. During 2018 and 2017 , the Company granted 79,000 and 92,000 restricted stock awards, respectively, at a per share price of $0.02 . For the periods ended 2018 and 2017 , the Company recognized compensation expense related to performance awards based on its estimate of the probability of achievement in accordance with ASC Topic 718. The fair value of restricted stock awards is based on the average price of the Company’s common stock on the date of grant. The weighted average grant date fair value of restricted stock awards granted during the years 2018 and 2017 was $17.08 and $8.61 , respectively. In accordance with the terms of the restricted stock award agreements, the Company released 31,000 and 75,000 shares during 2018 and 2017 , respectively. During 2018 , there were approximately 13,000 shares of restricted stock canceled, 12,000 of which were performance based restricted shares. During 2017 , there were 22,000 shares of restricted stock canceled, of which 12,000 were performance based restricted shares.</t>
  </si>
  <si>
    <t>Income Taxes</t>
  </si>
  <si>
    <t>Income Tax Disclosure [Abstract]</t>
  </si>
  <si>
    <t>Income Taxes The provision for income taxes from continuing operations consists of: Year ended December 31, (in thousands) 2018 2017 Current income tax: Federal $ — $ — State 293 122 Foreign 41 227 334 349 Deferred income tax: Federal 12,004 4,029 State 1,805 (381 ) 13,809 3,648 Provision for income taxes $ 14,143 $ 3,997 The components of (loss) income before income taxes consisted of the following: December 31, 2018 2017 United States $ (9,820 ) $ 2,314 Other Countries (159 ) (1,927 ) Total $ (9,979 ) $ 387 The deferred tax expense related to discontinued operations was zero in fiscal year 2018 and an expense of $0.1 million recorded in fiscal year 2017 . Deferred tax (liabilities) assets are comprised of the following at: December 31, (in thousands) 2018 2017 Deferred tax (liabilities) assets: Software development costs $ (1,954 ) $ (2,119 ) Acquired intangible assets (676 ) (913 ) Gross deferred tax liabilities (2,630 ) (3,032 ) Allowances for bad debts and inventory 2,785 2,958 Capitalized inventory costs 116 109 Intangible assets 420 672 Employee benefit accruals 1,742 1,282 Federal net operating loss carryforward 6,512 4,941 State net operating loss carryforward 2,112 1,540 Tax credit carryforwards 6,176 6,064 Foreign currency — 33 Depreciation on property, plant and equipment 373 168 Other 722 727 Gross deferred tax assets 20,958 18,494 Less valuation allowance (18,328 ) (1,653 ) Net deferred tax assets $ — $ 13,809 The Company has Federal tax credit carryforwards of $5.8 million that expire in various tax years from 2029 to 2038. The Company has a Federal operating loss carryforward of $22.8 million expiring from 2029 through 2037 and a Federal operating loss carryforward of $8.2 million with an unlimited carryforward period. None of the operating loss carryforward will result in a benefit within additional paid in capital when realized. The Company also has state tax credit carryforwards of $0.3 million and state net operating loss carryforwards of $0.1 million that expire in various tax years through 2038.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s a result of this analysis and based on the current year’s taxable income, and utilization of certain carryforwards management determined an increase in the valuation allowance in the current year to be appropriate. A valuation allowance is still required to the extent it is more likely than not that the future benefit associated with the foreign tax credit carryforwards and certain state tax loss carryforwards will not be realized. The Company recorded a tax expense associated with an increase of the deferred tax asset valuation allowance of $16.7 million for 2018 . The Tax Act includes a mandatory one-time tax on accumulated earnings of foreign subsidiaries, and as a result all previously unremitted earnings for which no U.S. deferred liability has been accrued is now subject to U.S. tax. As a result, the Company recorded a one-time reduction of the deferred tax asset of $0.3 million related to the one-time mandatory tax of previously deferred foreign earnings which is payable over an 8-year period. The Company records the benefits relating to uncertain tax positions only when it is more likely than not (likelihood of greater than 50% ),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2018 , the Company’s reserve for uncertain tax positions is not material and we believe we have adequately provided for its tax-related liabilities. The Company is no longer subject to United States federal income tax examinations for years before 2013. The provision for income taxes differed from the provision computed by applying the Federal statutory rate to income (loss) from continuing operations before taxes due to the following: Year ended December 31, 2018 2017 Federal statutory tax rate 21.0 % 34.0 % State taxes 4.4 (0.9 ) Non deductible expenses (0.6 ) 19.4 Tax credits 4.6 (90.6 ) Expired tax credits (3.9 ) — Stock based compensation 0.8 (69.6 ) Foreign income tax rate differential — (14.0 ) Repatriation Tax — 110.5 Impact of Tax Cuts and Jobs Act enactment — 1,241.0 Valuation allowance (167.0 ) — Tax return and audit adjustments — (107.3 ) Contingent purchase revaluation (1.0 ) (88.0 ) Other (0.1 ) (1.7 ) (141.8 )% 1,032.8 % The effective income tax rate was (141.8)% and 1,032.8% during the years ended December 31, 2018 and December 31, 2017 , respectively. The effective tax rate in any reporting period can also be affected positively or negatively by adjustments that are required to be reported in the specific quarter of resolution. The effective tax rate for the year ended December 31, 2018 was significantly impacted by recording a substantial increase in a valuation allowance on deferred tax assets.</t>
  </si>
  <si>
    <t>Employee Benefit Plans</t>
  </si>
  <si>
    <t>Retirement Benefits [Abstract]</t>
  </si>
  <si>
    <t>Employee Benefit Plans The Company has a deferred profit-sharing retirement plan that covers substantially all employees. The Company’s annual contribution to the plan is discretionary. The Company did not make a contribution in 2018 or 2017 . The plan also contains a 401(k) provision that allows employees to contribute a percentage of their salary up to the statutory limitation. These contributions are matched at the rate of 10% by the Company. The Company’s matching contributions under the 401(k) component were $0.4 million and $0.3 million in 2018 and 2017 , respectively. The Company maintains an incentive-compensation plan. Participants in the plan are key employees as determined by the Board of Directors and executive management. Compensation under the plan is based on the achievement of predetermined financial performance goals of the Company and its subsidiaries. Awards under the plan are payable in cash. Awards under the plan totaled $0.3 million and $0.5 million , in 2018 and 2017 , respectively. The Company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mpany has the sole discretion to make employer contributions to the plan on behalf of the participants. No employer contributions were made in 2018 or 2017 .</t>
  </si>
  <si>
    <t>Contingencies</t>
  </si>
  <si>
    <t>Commitments and Contingencies Disclosure [Abstract]</t>
  </si>
  <si>
    <t>Contingencies We are subject to legal proceedings which arise in the ordinary course of business. Additionally, U.S. Government contract costs are subject to periodic audit and adjustment. In the third quarter of 2016, the Company's Audit Committee commenced an internal investigation into certain activities at the Company's China and Singapore offices to determine whether certain import/export and sales documentation activities were improper and in violation of the U.S. Foreign Corrupt Practices Act ("FCPA") and other applicable laws and certain Company policies. The Company voluntarily notified the SEC and the U.S. Department of Justice ("DOJ") of the internal investigation and we are fully cooperating with these agencies. On May 1, 2017, the Company received a subpoena from the SEC for documents relating to the internal investigation. Following the conclusion of the Audit Committee's internal investigation, the Company voluntarily reported the relevant findings of the investigation to the China and Singapore authorities and is fully cooperating with these authorities. During the year ended December 31, 2018 , we recorded $1.1 million of expenses relating to the investigation, including expenses of outside legal counsel and forensic accountants compared to $2.9 million in 2017 . We are currently unable to predict what actions the SEC, the DOJ, or other governmental agencies (including China and Singapore authorities) might take, or what the likely outcome of any such actions might be, or estimate the range of reasonably possible fines or penalties, which may be material. The SEC, DOJ, and other governmental authorities have a broad range of civil and criminal sanctions, and the imposition of sanctions, fines or remedial measures could have a material adverse effect on the Company’s business, prospects, reputation, financial condition, liquidity, results of operations or cash flows.</t>
  </si>
  <si>
    <t>Segment and Related Information</t>
  </si>
  <si>
    <t>Segment Reporting [Abstract]</t>
  </si>
  <si>
    <t>Segment and Related Information The Company is organized in two segments: Restaurant/Retail and Government. Management views the Restaurant/Retail and Government segments separately in operating its business, as the products and services are different for each segment. The Company’s chief operating decision maker is the Company’s Chief Executive Officer. The hotel/spa reporting unit was sold as of November 4, 2015, and is classified as discontinued operations (see Note 2 – Divestiture and Discontinued Operations - of the Notes to Consolidated Financial Statements). The Restaurant/Retail segment offers integrated solutions to the restaurant and retail industry consisting of restaurants, grocery stores and specialty retail outlets. These offerings include industry leading hardware and software applications utilized at the point-of-sale, back of store and corporate office and includes the Brink Acquisition. This segment also offers customer support including field service, installation, depot repair, and twenty-four -hour telephone support. The Government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segments is set forth below. Amounts below exclude discontinued operations. Year ended December 31, (in thousands) 2018 2017 Revenues: Restaurant/Retail $ 134,069 $ 171,593 Government 67,177 61,012 Total $ 201,246 $ 232,605 Operating (loss) income : Restaurant/Retail $ (14,399 ) $ (2,761 ) Government 6,886 6,523 Other (2,385 ) (3,883 ) (9,898 ) (121 ) Other income, net 306 629 Interest expense, net (387 ) (121 ) Income from continuing operations before provision for income taxes $ (9,979 ) $ 387 Identifiable assets: Restaurant/Retail $ 68,004 $ 74,257 Government 9,867 8,714 Other 16,810 31,653 Total $ 94,681 $ 114,624 Goodwill: Restaurant/Retail $ 10,315 $ 10,315 Government 736 736 Total $ 11,051 $ 11,051 Depreciation, amortization and accretion: Restaurant/Retail $ 4,109 $ 3,469 Government 32 21 Other 589 543 Total $ 4,730 $ 4,033 Capital expenditures including software costs: Restaurant/Retail $ 4,307 $ 3,994 Government 124 7 Other 3,409 4,856 Total $ 7,840 $ 8,857 The following table presents revenues by country based on the location of the use of the product or services. Amounts below exclude discontinued operations. December 31, 2018 2017 United States $ 188,026 $ 213,693 Other Countries 13,220 18,912 Total $ 201,246 $ 232,605 The following table presents assets by country based on the location of the asset. Amounts below exclude discontinued operations. December 31, 2018 2017 United States $ 84,652 $ 99,284 Other Countries 10,029 15,340 Total $ 94,681 $ 114,624 Customers comprising 10% or more of the Company’s total revenues, excluding discontinued operations, are summarized as follows: December 31, 2018 2017 Restaurant and Retail segment : McDonald’s Corporation 19 % 33 % Yum! Brands, Inc. 13 % 14 % Government segment : U.S. Department of Defense 33 % 26 % All Others 35 % 27 % 100 % 100 % No other customer within All Others represented more than 10% of the Company’s total revenue for the years ended 2018 and 2017 .</t>
  </si>
  <si>
    <t>Fair Value of Financial Instruments</t>
  </si>
  <si>
    <t>Fair Value Disclosures [Abstract]</t>
  </si>
  <si>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debt instruments and deferred compensation assets and liabilities. For cash and cash equivalents, trade receivables and trade payables, the carrying amounts of these financial instruments as of 2018 , and 2017 were considered representative of their fair values. The estimated fair value of the Company’s long-term debt and line of credit at 2018 and 2017 was based on variable and fixed interest rates at 2018 and 2017 , respectively, for new issues with similar remaining maturities and approximates the respective carrying values at 2018 and 2017 . The deferred compensation assets and liabilities primarily relate to the Company’s deferred compensation plan, which allows for pre-tax salary deferrals for certain key employees (see Note 10 – Employees Benefit Plans - of Notes to Consolidated Financial Statement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 The Company has obligations, to be paid in cash, to the former owners of Brink Software, based on the achievement of certain conditions as defined in the definitive agreement (see Note 1 – Summary of Significant Accounting Policies - Contingent Consideration - of Notes to Consolidated Financial Statements). The fair value of this contingent consideration payable, included in other long-term liabilities on the consolidated balance sheets, was estimated using a discounted cash flow method, with significant inputs that are not observable in the market and thus represents a Level 3 fair value measurement as defined in ASC 820, " Fair Value Measurements and Disclosures ." The significant inputs in the Level 3 measurement not supported by market activity included the Company’s probability assessments of expected future cash flows related to the Company’s Brink Acquisition during the contingent consideration period, appropriately discounted considering the uncertainties associated with the obligation, and calculated in accordance with the terms of the definitive agreement. The liabilities for the contingent consideration were established at the time of the acquisition and are evaluated on a quarterly basis based on additional information as it becomes available. Any change in the fair value adjustment is recorded in the earnings of that period.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The following table presents a summary of changes in fair value of the Company’s Level 3 liabilities that are measured at fair value on a recurring basis (in thousands): Level 3 Inputs Liabilities Balance at December 31, 2017 $ 3,000 New level 3 liability — Change in fair value of contingent consideration liability (450 ) Transfers into or out of Level 3 — Balance at December 31, 2018 $ 2,550</t>
  </si>
  <si>
    <t>Related Party Transactions</t>
  </si>
  <si>
    <t>Related Party Transactions [Abstract]</t>
  </si>
  <si>
    <t>Related Party Transactions Prior to April 30, 2018, the Company leased its corporate wellness facility to related parties at a rate of $9,775 per month. The Company received complimentary memberships to this facility which were provided to local employees. During 2018 and 2017 , the Company recognized rental income of $39,100 and $117,300 , respectively, for the lease of the facility in each year. Expenses relating to the facility amounted to $74,000 and $25,000 during 2018 and 2017 , respectively. The rent receivable at December 31, 2018 and 2017 was $0 and $59,000 , respectively. This arrangement between the Company and the related party terminated on April 30, 2018. In October 2016, we entered into a statement of work ("SOW") with Xpanxion LLC for software development services. No fees were incurred or payments made in 2018 under the SOW. In 2017 , we incurred approximately $1.0 million of fees to Xpanxion under the SOW. In 2017 , we made payments of $1.2 million to Xpanxion under the SOW. Until his retirement on June 30, 2017, Paul Eurek, a former director of the Company, was President of Xpanxion LLC.</t>
  </si>
  <si>
    <t>Summary of Significant Accounting Policies (Policies)</t>
  </si>
  <si>
    <t>Segment reporting</t>
  </si>
  <si>
    <t>We deliver our management technology solutions through two operating segments – our Restaurant/Retail segment and our Government segment. In addition, the consolidated financial statements include Corporate and Eliminations, which is comprised of enterprise-wide functional departments.</t>
  </si>
  <si>
    <t>Basis of consolidation</t>
  </si>
  <si>
    <t>Basis of consolidation The consolidated financial statements include the accounts of PAR Technology Corporation and its consolidated subsidiaries (ParTech, Inc., ParTech (Shanghai) Company Ltd., PAR Springer-Miller Systems, Inc., Springer-Miller Canada, ULC, PAR Canada ULC, Brink Software, Inc., PAR Government Systems Corporation and Rome Research Corporation), collectively referred to as the “Company”. All significant intercompany transactions have been eliminated in consolidation. During fiscal year 2015 , the Company entered into an asset purchase agreement to sell substantially all of the assets of its Hotel/Spa technology business operated under PAR Springer-Miller Systems, Inc. (“PSMS”). The transaction closed on November 4, 2015. Accordingly, the results of operations of PSMS have been classified as discontinued operations in accordance with Accounting Standards Codification (“ASC”) 205-20, Presentation of Financial Statements – Discontinued Operations. See Note 2 – Divestiture and Discontinued Operations - in the Notes to Consolidated Financial Statements for further discussion.</t>
  </si>
  <si>
    <t>Business combinations</t>
  </si>
  <si>
    <t>Business combinations The Company accounts for business combinations pursuant AS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Acquisition Method”). The purchase price allocation process requires the Company to make significant assumptions and estimates in determining the purchase price and the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t>
  </si>
  <si>
    <t>Contingent consideration</t>
  </si>
  <si>
    <t>Contingent c onsideration The Company determines the acquisition date fair value of contingent consideration using a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the Company’s probability assessments of expected future cash flows related to the Company’s acquisition of Brink Software Inc. in September 2014 (the "Brink Acquisition") during the contingent consideration period, appropriately discounted considering the uncertainties associated with the obligation, and calculated in accordance with the terms of the definitive agreement governing the Brink Acquisition. The liability for the contingent consideration was established at the time of the acquisition and has been evaluated on a quarterly basis based on additional information as it becomes available. Any change in the fair value adjustment is recorded in the earnings of that period.</t>
  </si>
  <si>
    <t>Warranty provisions</t>
  </si>
  <si>
    <t>Warranty provisions Warranty provisions for product warranties are recorded in the period in which the Company becomes obligated to honor the warranty,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months to 36 months.</t>
  </si>
  <si>
    <t>Cash and cash equivalents The Company considers all highly liquid investments, purchased with a remaining maturity of three months or less, to be cash equivalents.</t>
  </si>
  <si>
    <t>Accounts receivable - Allowance for doubtful accounts</t>
  </si>
  <si>
    <t>Accounts receivable – Allowance for doubtful accounts Allowances for doubtful accounts are based on estimates of probable losses related to accounts receivable balances. The establishment of allowances requires the use of judgment and assumptions regarding probable losses on receivable balances. The Company continuously monitors collections and payments from our customers and maintains a provision for estimated credit losses based on our historical experience and any specific customer collection issues that we have identified. Thus, if the financial condition of our customers were to deteriorate, our actual losses may exceed our estimates, and additional allowances would be required.</t>
  </si>
  <si>
    <t>Inventories The Company’s inventories are valued at the lower of cost and net realizable value, with cost determined using the first-in, first-out (“FIFO”) method. The Company uses certain estimates and judgments and considers several factors including product demand, changes in customer requirements and changes in technology to provide for excess and obsolescence reserves to properly value inventory.</t>
  </si>
  <si>
    <t>Property, plant and equipment</t>
  </si>
  <si>
    <t>Property, plant and equipment Property, plant and equipment are recorded at cost and depreciated using the straight-line method over the estimated useful lives of the assets, which range from three to twenty-five years . Expenditures for maintenance and repairs are expensed as incurred.</t>
  </si>
  <si>
    <t>Other assets Other assets primarily consist of cash surrender value of life insurance related to the Company’s Deferred Compensation Plan eligible to certain employees. The funded balance is reviewed on an annual basis.</t>
  </si>
  <si>
    <t>Income taxes</t>
  </si>
  <si>
    <t>Income taxes The provision for income taxes is based upon pretax earning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si>
  <si>
    <t>Other current liabilities Other current liabilities represent the fair value of the contingent consideration payable related to the Brink Acquisition.</t>
  </si>
  <si>
    <t>Other long-term liabilities Other long-term liabilities represent amounts owed to employees that participate in the Company’s Deferred Compensation Plan.</t>
  </si>
  <si>
    <t>Foreign currency</t>
  </si>
  <si>
    <t>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t>
  </si>
  <si>
    <t>Identifiable intangible assets</t>
  </si>
  <si>
    <t>Identifiable intangible assets The Company’s identifiable intangible assets represent intangible assets acquired from the Brink Acquisition and internally developed software costs. The Company capitalizes certain costs related to the development of computer software used in its Restaurant/Retail segment. Software development costs incurred prior to establishing technological feasibility are charged to operations and included in research and development costs. The technological feasibility of a computer software product is established when the Company has completed all planning, designing, coding, and testing activities that are necessary to establish that the product can be produced to meet its design specifications including functions, features, and technical performance requirements. Software development costs incurred after establishing feasibility (as defined within ASC 985-20, " Costs of Software to be Sold, Leased or Marketed" - for software cost related to sold as a perpetual license) are capitalized and amortized on a product-by-product basis when the product is available for general release to customers. Software development is also capitalized in accordance with ASC 350-40, “Intangibles - Goodwill and Other - Internal - Use Software,” and is amortized over the expected benefit period, which generally ranges from three to seven years. Long-lived assets are tested for impairment when events or conditions indicate that the carrying value of an asset may not be fully recoverable from future cash flows. Annual amortization charged to cost of sales when a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The Company has elected to test for impairment of indefinite lived intangible assets during the fourth quarter of its fiscal year. To value the indefinite lived intangible assets, the Company utilizes the royalty method to estimate the fair values of the trademarks and trade names.</t>
  </si>
  <si>
    <t>Stock-based compensation</t>
  </si>
  <si>
    <t>Stock-based compensation The Company recognizes all stock-based compensation to employees, including awards of employee stock options and restricted stock, in the financial statements as compensation cost over the applicable vesting periods using a straight-line expense recognition method, based on their fair value on the date of grant.</t>
  </si>
  <si>
    <t>Earnings/Loss per share</t>
  </si>
  <si>
    <t>Earnings/Loss per share Basic earnings/loss per share are computed based on the weighted average number of common shares outstanding during the period. Diluted earnings/loss per share reflect the dilutive impact of outstanding stock options and restricted stock awards.</t>
  </si>
  <si>
    <t>Goodwill The Company tests goodwill for impairment on an annual basis, which is on the first day of the fourth quarter, or more often if events or circumstances indicate there may be impairment. The Company operates in two reportable operating segments, which are the reporting units used in the test for goodwill impairment - Restaurant/Retail and Government. Goodwill impairment testing is performed at the sub-segment level (referred to as a reporting unit). The two reporting units utilized by the Company are: Restaurant/Retail and Government. Goodwill is assigned to reporting units at the date the goodwill is initially recorded. Once goodwill has been assigned to a reporting unit, it no longer retains its association with a particular acquisition, and all of the activities within a reporting unit, whether acquired or organically grown, are available to support the value of the goodwill. Goodwill impairment analysis is a two-step test. The first step, used to identify potential impairment, involves comparing each reporting unit’s fair value to its carrying value including goodwill. If the fair value of an reporting unit exceeds its carrying value, applicable goodwill is considered not to be impaired. If the carrying value exceeds fair value, there is an indication of impairment, at which time a second step would be performed to measure the amount of impairment. The second step involves calculating an implied fair value of goodwill for each reporting unit for which the first step indicated an impairment. We utilize different methodologies in performing the goodwill impairment test for each reporting unit. For both the Restaurant/Retail and Government reporting units, these methodologies include an income approach, namely a discounted cash flow method, and multiple market approaches and the guideline public company method and quoted price method. The valuation methodologies and weightings used in the current year are generally consistent with those used in our past annual impairment tests. The discounted cash flow method derives a value by determining the present value of a projected level of income stream, including a terminal value. This method involves the present value of a series of estimated future cash flows at the valuation date by the application of a discount rate, one which a prudent investor would require before making an investment in our equity. We consider this method to be most reflective of a market participant’s view of fair value given the current market conditions, as it is based on our forecasted results and, therefore, established this method's weighting at 80% of the fair value calculation. Key assumptions within our discounted cash flow model include projected financial operating results, a long-term growth rate of 3% and, depending on the reporting unit, discount rates ranging from 14.0% to 29.0% . As stated above, because the discounted cash flow method derives value from the present value of a projected level of income stream, a modification to our projected operating results, including changes to the long-term growth rate, could impact the fair value. The present value of the cash flows is determined using a discount rate based on the capital structure and capital costs of comparable public companies, as well as company-specific risk premium, as identified by us. A change to the discount rate could impact the fair value determination. The market approach is a generally-accepted way of determining a value indication of a business, business ownership interest, security or intangible asset by using one or more methods that compare the reporting unit to similar businesses, business ownership interests, securities or intangible assets that have been sold. There are two methodologies considered under the market approach: the public company method and the quoted price method. The public company method and quoted price method of valuation are based on the premise that pricing multiples of publicly traded companies can be used as a tool to be applied in valuing closely held companies. The mechanics of the methods require the use of the stock price in conjunction with other factors to create a pricing multiple that can be used, with certain adjustments, to apply against the reporting unit’s similar factor to determine an estimate of value for the subject company. We consider these methods appropriate because they provide an indication of fair value supported by current market conditions. We established our weighting at 10% of the fair value calculation for the public company method and quoted price method for both the Restaurant/Retail and Government reporting units. The most critical assumption underlying the market approaches we use are the comparable companies selected. Each market approach described above estimates revenue and earnings multiples based on the comparable companies selected. As such, a change in the comparable companies could have an impact on the fair value determination.</t>
  </si>
  <si>
    <t>Impairment of long-lived assets</t>
  </si>
  <si>
    <t>Impairment of long-lived assets The Company evaluates the accounting and reporting for the impairment of long-lived assets in accordance with the reporting requirements of ASC 360-10, Accounting for the Impairment or Disposal of Long-Lived Assets.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revenue recognition, stock based compensation, the recognition and measurement of assets acquired and liabilities assumed in business combinations at fair value, the carrying amount of property, plant and equipment, identifiable intangible assets and goodwill, valuation allowances for receivables, inventories and deferred income tax assets, and measurement of contingent consideration at fair value. Actual results could differ from those estimates.</t>
  </si>
  <si>
    <t>Going Concern Assessment</t>
  </si>
  <si>
    <t>Going Concern Assessment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during the next 12 months. The assessment is based on the relevant conditions that are known or reasonably knowable as of March 18, 2019.</t>
  </si>
  <si>
    <t>Recently Issued and Recently Adopted Accounting Pronouncements</t>
  </si>
  <si>
    <t>Recently Issued Accounting Pronouncements Not Yet Adopted In February 2016, the Financial Accounting Standards Board (FASB) issued ASU 2016-02, "Leases (Topic 842)" , impacting the accounting for leases intending to increase transparency and comparability of organizations by requiring balance sheet presentation of leased assets and increased financial statement disclosure of leasing arrangements. The revised standard will require entities to recognize a liability for its lease obligations and a corresponding asset representing the right to use the underlying asset over the lease term. Lease obligations are to be measured at the present value of lease payments and accounted for using the effective interest method. The accounting for the leased asset will differ slightly depending on whether the agreement is deemed to be a financing or operating lease. For finance leases, the leased asset is depreciated on a straight-line basis and recorded separately from the interest expense in the income statement resulting in higher expense in the earlier part of the lease term. For operating leases, the depreciation and interest expense components are combined, recognized evenly over the term of the lease, and presented as a reduction to operating income. The ASU requires that assets and liabilities be presented or disclosed separately and classified appropriately as current and noncurrent. The ASU further requires additional disclosure of certain qualitative and quantitative information related to lease agreements. The new standard is effective for the Company beginning in the first quarter of 2019. In July 2018, the FASB issued new guidance that provided for a new optional transition method that allows entities to initially apply the new leases standard at the adoption date and recognize a cumulative-effect adjustment to opening retained earnings. Under this approach, comparative periods are not restated. The Company is finalizing its adoption of the new standard effective January 1, 2019 and will be adopting the standard using the optional transition method by recognizing a cumulative-effect adjustment to the balance sheet at January 1, 2019 and not revising prior period presented amounts. The processes that are in final refinement related to our full implementation of the standard include: i) finalizing our estimates related to the applicable incremental borrowing rate at January 1, 2019 and ii) process enhancements for refining our financial reporting procedures to develop the additional required qualitative and quantitative disclosures required beginning in 2019. The Company has elected the following practical expedients: i) it has not reassessed whether any expired or existing contracts are or contain leases, ii) it has not reassessed lease classification for any expired or existing leases, iii) it has not reassessed initial direct costs for any existing leases, and iv) it has not separated lease and nonlease components. In preparation for adoption of the standard, the Company has implemented internal controls to enable the preparation of financial information. The standard will have a material impact on our consolidated balance sheets, but will not have a material impact on our consolidated statements of operations. The most significant impact will be the recognition of right-of-use (“ROU”) assets and lease liabilities for operating leases. Adoption of the standard will result in the recognition of additional ROU assets and lease liabilities for operating leases ranging between $4.0 million to $4.5 million each as of January 1, 2019. In June 2016, the FASB issued ASU 2016-13, " Financial Instruments – 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the Company beginning with its fiscal year ending December 31, 2019, however early application is permitted for reporting periods beginning after December 15, 2018. The Company does not anticipate ASU 2016-13 will have a material impact to the consolidated financial statements. In January 2017, the FASB issued ASU 2017-04, “ Intangibles - Goodwill and Other (Topic 350) - Simplifying the Test for Goodwill Impairment .”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it is not expected to have a material impact on the Company's consolidated financial statements. In August 2018, the FASB issued ASU 2018-13, “ Disclosure Framework-Changes to the Disclosure Requirements for Fair Value Measurement .”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is effective for the Company beginning with and including its fiscal year ending December 31, 2019 and each quarterly period thereafter. Early adoption is permitted. The Company is currently assessing the impact this new guidance may have on the Company’s consolidated financial statements and footnote disclosures. In August 2018, the FASB issued ASU 2018-15, “ Intangibles - Goodwill and Other (Topic 350) - Customer’s Accounting for Implementation Costs Incurred in a Cloud Computing Arrangement That Is a Service Contract .” ASU 2018-15 provides guidance on the measurement of costs for internal-use software during the design, development and implementation stages for customers in a cloud based hosting arrangement. AU 2018-15 also requires the capitalized costs associated with the design, development and implementation of cloud based, hosted arrangements to be amortized over the term of the hosting arrangement. ASU 2018-15 will be effective for the Company on January 1, 2020, with earlier adoption permitted; it is not expected to have a material impact on the Company's consolidated financial statements. Recently Adopted Accounting Pronouncements In May 2014, the FASB issued ASU 2014-09, " Revenue from Contracts with Customers ", codified as ASC Topic 606. The FASB issued amendments to ASC Topic 606 during 2016. The guidance requires additional disclosure regarding the nature, amount, timing and uncertainty of revenue and related cash flows arising from contracts with customers. This guidance became effective for annual and interim reporting periods beginning after December 15, 2017 and allows for either full retrospective adoption or modified retrospective adoption. The Company adopted ASU 2014-09 effective January 1, 2018 using the modified retrospective method. Under that method, we applied the standard to all contracts existing as of January 1, 2018. There was no impact to the Company’s retained earnings as a result of the adoption of ASC 606. The Company assessed its control framework as a result of adopting the new standard and notes minimal changes to its systems and other control processes. In August 2014, the FASB issued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Company adopted ASU 2014-15 in the quarter ended December 20, 2017. The provisions of ASU 2014-15 present that the Company’s continuation as a going concern is dependent on its ability to generate sufficient cash flows from operations to meet its obligations and obtain alternative financing to refund and repay the current debt owed under its Credit Agreement. Current conditions raise substantial doubt about the Company’s ability to continue as a going concern. See the above Going Concern Assessment in Note 1. Summary of Significant Accounting Policies for further discussion on the impact to the Company. In August 2016, the Financial Accounting Standards Board (FASB) issued ASU 2016-15, " Statement of Cash Flows (Topic 230) - Classification of Certain Cash Receipts and Cash Payments ." ASU 2016-15 is intended to reduce diversity in practice in how eight particular transactions are classified in the statement of cash flows. ASU 2016-15 became effective for interim and annual reporting periods beginning after December 15, 2017. Entities are required to apply the guidance retrospectively; however, if it is impracticable to apply the guidance retrospectively for an issue, the amendments related to that issue are applied prospectively. As this guidance only affects the classification within the statement of cash flows, ASU 2016-15 did not have a material impact on the Company's consolidated financial statements. In May 2017, the Financial Accounting Standards Board (FASB) issued ASU 2017-09, “ Compensation - Stock Compensation (Topic 718) - Scope of Modification Accounting .” ASU 2017-09 clarifies when changes to the terms or conditions of a share-based payment award must be accounted for as modifications. Under ASU 2017-09, an entity does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us on January 1, 2018 and did not have a material impact on the Company's consolidated financial statements.</t>
  </si>
  <si>
    <t>Revenue recognition</t>
  </si>
  <si>
    <t>In May 2014, the Financial Accounting Standards Board ("FASB") issued ASU 2014-09, Revenue from Contracts with Customers, codified as ASC Topic 606 (“ASC 606”). The FASB issued amendments to ASC 606 during 2016. ASC 606 requires additional disclosures regarding the nature, amount, timing and uncertainty of revenue and related cash flows arising from arrangements with customers. ASC 606 is effective for annual and interim reporting periods beginning after December 15, 2017. Two adoption methods are permitted under ASU 2014-09. The new standard may be adopted through either retrospective application to all periods presented in our consolidated financial statements (full retrospective) or through a cumulative effect adjustment to retained earnings at the effective date (modified retrospective). The Company adopted the new standard effective January 1, 2018 using the modified retrospective method. In evaluating the impact of adoption, we reviewed significant open arrangements with customers for each revenue source and adoption did not have a material impact. Our revenue is derived from Software as a Service (SaaS), hardware and software sales, software activation, hardware support, installations, maintenance, professional services, contracts and programs. ASC 606 requires us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Performance obligations that are determined to be non-distinct are recognized as revenue over time or at a point in time depending on when all performance obligations under the contract are met. We evaluated the potential performance obligations within our Restaurant/Retail reporting segment and evaluated whether each deliverable or promise met the ASC 606 criteria to be considered distinct performance obligations. Revenue in the Restaurant/Retail reporting segment is recognized at a point in time for software, hardware, installations and “pass through license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reporting segment relating to SaaS, Advanced Exchange programs, on-site support and other services is recognized over time as the customer simultaneously receives and consumes the benefits of the Company’s performance obligations. Our support services are stand-ready obligations that are provided over the life of the contract, generally 12 months. We offer installation services to our customers for hardware and software for which we primarily hire third-party contractors to install the equipment on our behalf. We pay the third-party contractors an installation service fee based on an hourly rate as agreed upon between us and contractor. When third party installers are used, we determine whether the nature of our promises are performance obligations to provide the specified goods or services ourselves (principal) or to arrange for the third party to provide the goods or services (agent). In our customer arrangements, we are primarily responsible for providing a good or service, we have inventory risk before the good or service is transferred to the customer, and we have discretion in establishing prices. We are the principal in the arrangement and record installation revenue on a gross basis. At times we will offer maintenance services at different prices for customers based on the life of the service, generally 12 months. The support services associated with hardware and software sales are a ‘stand-ready obligation’ satisfied over time on the basis that customer consumes and receives a benefit from having access to our support resources, when and as needed, throughout the contract term. For this reason, the support services are recognized ratably over the term since we satisfy our obligation to stand ready by performing these services each day. Our contracts typically require payment within 30 to 90 days from the shipping date or installation date, depending on our terms with the customer. The primary method used to estimate standalone selling price is the price that we charge for that good or service when we sell it separately under similar circumstances to similar customers. The Company determines standalone selling price as follows: Hardware, software, and software activation (one-time fee at the initial offering of software or SaaS) performance obligations are recognized at a stand-alone selling price through an observable price. All other performance obligations, including pass-through hardware (such as terminals, printers or card readers), hardware support (referred to as Advanced Exchange), installation, maintenance, software upgrades, and professional services (project management) are recognized at an expected cost plus margin. Our revenue in the Government reporting segment is recognized over time as control is generally transferred continuously to our customers. Revenue generated by the Government reporting segment is predominantly related to services provided, however, revenue is also generated through the sale of materials, software, hardware, and maintenance. For the Government reporting segment cost plus fixed fee contract portfolio, revenue is recognized over time using costs incurred to date to measure progress toward satisfying our performance obligations. Incurred cost represents work performed, which corresponds with, and thereby best depicts, the transfer of control to the customer. Contract costs include labor, material, overhead and general &amp; administrative expenses. Profit is recognized on the fixed fee portion of the contract as costs are incurred and invoiced. Long-term fixed price contracts and programs involve the use of various techniques to estimate total contract revenue and costs. For long-term fixed pric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Revenue and profit in future periods of contract performance are recognized using the aforesaid assumptions and adjusting the estimate. Allocating the contract consideration varies based on the performance obligations within a specific contract as the stand-alone selling price of the software and maintenance/support is not always discernable. Once the services provided are determined to be distinct or not distinct, we evaluate how to allocate the transaction price. Generally, the Government reporting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mp; materials contracts portfolios. In determining when to recognize revenue, we analyze whether our performance obligations in our contracts are satisfied over a period of time or at a point in time. In general, our performance obligations are satisfied over a period of time. However, there may be circumstances where the latter or both scenarios could apply to a contract. We usually expect payment within 30 to 90 days from the date of service, depending on our terms with the customer. We generally expense sales commissions when incurred because the amortization period would be less than one year or the total amount of commissions would be immaterial. Commissions are recorded in selling, general and administrative expenses (SG&amp;A). We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si>
  <si>
    <t>Summary of Significant Accounting Policies (Tables)</t>
  </si>
  <si>
    <t>Schedule of components of other (expense) income</t>
  </si>
  <si>
    <t>The components of other income, net from continuing operations for the years ended December 31 are as follows: Year ended December 31 (in thousands) 2018 2017 Foreign currency (loss) / gain $ (258 ) $ 39 Rental loss-net (865 ) (683 ) Gain on sale of real estate 649 — Fair value adjustment contingent consideration 450 1,000 Other 330 273 Other income, net $ 306 $ 629</t>
  </si>
  <si>
    <t>Schedule of components of identifiable intangible assets</t>
  </si>
  <si>
    <t xml:space="preserve">The components of identifiable intangible assets, excluding discontinued operations, are: December 31, (in thousands) 2018 2017 Estimated Useful Life Acquired and internally developed software costs $ 21,977 $ 19,670 3 - 7 years Customer relationships 160 160 7 years Non-compete agreements 30 30 1 year 22,167 19,860 Less accumulated amortization (11,708 ) (8,190 ) $ 10,459 $ 11,670 Trademarks, trade names (non-amortizable) 400 400 N/A $ 10,859 $ 12,070 </t>
  </si>
  <si>
    <t>Schedule of future amortization of intangible assets</t>
  </si>
  <si>
    <t>The expected future amortization of these intangible assets assuming straight-line amortization of capitalized software costs and acquisition related intangibles is as follows (in thousands): 2019 $ 3,198 2020 2,698 2021 1,856 2022 879 2023 497 Thereafter 1,331 Total $ 10,459</t>
  </si>
  <si>
    <t>Schedule of reconciliation of weighted average shares outstanding for the basic and diluted earnings per share</t>
  </si>
  <si>
    <t>The following is a reconciliation of the weighted average shares outstanding for the basic and diluted earnings/loss per share computations (in thousands, except share and per share data): December 31, 2018 2017 Loss from continuing operations $ (24,122 ) $ (3,610 ) Basic: Weighted average shares outstanding at beginning of year 15,949 15,675 Weighted average shares issued during the year, net 92 274 Weighted average common shares, basic 16,041 15,949 Loss from continuing operations per common share, basic $ (1.50 ) $ (0.23 ) Diluted: Weighted average common shares, basic 16,041 15,949 Dilutive impact of stock options and restricted stock awards — — Weighted average common shares, diluted 16,041 15,949 Loss from continuing operations per common share, diluted $ (1.50 ) $ (0.23 )</t>
  </si>
  <si>
    <t>Divestiture and Discontinued Operations (Tables)</t>
  </si>
  <si>
    <t>Summary of financial information of discontinued operations</t>
  </si>
  <si>
    <t>Summarized financial information for the Company’s discontinued operations is as follows (in thousands): December 31, (in thousands) 2018 2017 Income from discontinued operations before income taxes $ — $ 284 Provision for income taxes — (60 ) Income from discontinued operations, net of taxes $ — $ 224</t>
  </si>
  <si>
    <t>Revenue Recognition (Tables)</t>
  </si>
  <si>
    <t>Schedule of Performance Obligations</t>
  </si>
  <si>
    <t>The aggregate performance obligations attributable to each of our reporting segments is as follows (in thousands): As of December 31, 2018 Current - under one year Non-current - over one year Restaurant $ 9,320 $ 4,407 Government 325 — TOTAL $ 9,645 $ 4,407 As of December 31, 2017 Current - under one year Non-current - over one year Restaurant 6,199 2,668 Government 585 — TOTAL 6,784 2,668</t>
  </si>
  <si>
    <t>Schedule of Disaggregated Revenue</t>
  </si>
  <si>
    <t>Disaggregated revenue for the three and twelve months ended December 31, 2018 is as follows (in thousands) Twelve months ended December 31, 2018 Restaurant/Retail - Point in Time Restaurant/Retail - Over Time Government - Over Time Restaurant 98,353 29,713 — Grocery 2,907 3,096 — Mission Systems — — 34,796 ISR Solutions — — 32,381 TOTAL 101,260 32,809 67,177</t>
  </si>
  <si>
    <t>Accounts Receivable, net (Tables)</t>
  </si>
  <si>
    <t>Summary of accounts receivable, net</t>
  </si>
  <si>
    <t>The Company’s net accounts receivable consists of: December 31, (in thousands) 2018 2017 Government segment: Billed $ 9,100 $ 9,028 Advanced billings (563 ) (1,977 ) 8,537 7,051 Restaurant/Retail segment: Accounts receivable - net 17,682 23,026 $ 26,219 $ 30,077</t>
  </si>
  <si>
    <t>Inventories, net (Tables)</t>
  </si>
  <si>
    <t>Schedule of components of inventory</t>
  </si>
  <si>
    <t>The components of inventory, net consist of the following: December 31, (in thousands) 2018 2017 Finished Goods $ 12,472 $ 9,535 Work in process 67 766 Component parts 4,716 5,480 Service parts 5,482 5,965 $ 22,737 $ 21,746</t>
  </si>
  <si>
    <t>Property, Plant and Equipment, net (Tables)</t>
  </si>
  <si>
    <t>Schedule of components of property, plant and equipment, net, excluding discontinued operations</t>
  </si>
  <si>
    <t>The components of property, plant and equipment, net, are: December 31, (in thousands) 2018 2017 Land $ 199 $ 253 Building and improvements 6,444 6,205 Rental property 2,749 5,650 Furniture and equipment 21,558 18,196 30,950 30,304 Less accumulated depreciation (18,375 ) (19,549 ) $ 12,575 $ 10,755</t>
  </si>
  <si>
    <t>Schedule of future minimum rent payments due to the company</t>
  </si>
  <si>
    <t xml:space="preserve"> Future minimum lease payments under all non-cancelable operating leases are (in thousands): 2019 1,652 2020 1,006 2021 902 2022 752 2023 574 Thereafter 75 $ 4,961</t>
  </si>
  <si>
    <t>Stock Based Compensation (Tables)</t>
  </si>
  <si>
    <t>Schedule of Information with respect to stock options</t>
  </si>
  <si>
    <t xml:space="preserve">The below table presents information with respect to stock options under the Plan and the 2005 Plan : No. of Shares (in thousands) Weighted Average Exercise Price Aggregate Intrinsic Value (in thousands) Outstanding at December 31, 2017 761 $ 5.80 $ 2,748 Options granted 101 19.36 Options exercised (168 ) 5.19 Forfeited and canceled (16 ) 13.93 Expired — — Outstanding at December 31, 2018 678 $ 7.89 Vested and expected to vest at December 31, 2018 674 $ 7.71 Total shares exercisable as of December 31, 2018 497 $ 5.62 Shares remaining available for grant 583 </t>
  </si>
  <si>
    <t>Schedule of assumptions for fair value of options at the date of the grant</t>
  </si>
  <si>
    <t>The fair value of options at the date of the grant was estimated using the Black-Scholes model with the following assumptions for the respective period ending December 31: 2018 2017 Expected option life 3.7 years 3.7 years Weighted average risk-free interest rate 2.2 % 2.2 % Weighted average expected volatility 36 % 36 % Expected dividend yield 0 % 0 %</t>
  </si>
  <si>
    <t>Schedule of share-based compensation by exercise price range</t>
  </si>
  <si>
    <t>Stock options outstanding at December 31, 2018 are summarized as follows: Range of Exercise Prices Number Outstanding (in thousands) Weighted Average Remaining Life Weighted Average Exercise Price $4.72 - $22.18 678 6.96 years $ 7.89</t>
  </si>
  <si>
    <t>Schedule of activity with respect to non-vested stock options</t>
  </si>
  <si>
    <t>Current year activity with respect to the Company’s non-vested restricted stock awards is as follows: Non-vested restricted stock awards (in thousands) Shares Weighted Average grant- date fair value Balance at January 1, 2018 158 $ 6.49 Granted 79 17.08 Vested (31 ) 10.81 Forfeited and canceled (13 ) 10.21 Balance at December 31, 2018 193 $ 9.88</t>
  </si>
  <si>
    <t>Income Taxes (Tables)</t>
  </si>
  <si>
    <t>Summary of provision for income taxes from continuing operations</t>
  </si>
  <si>
    <t>The provision for income taxes from continuing operations consists of: Year ended December 31, (in thousands) 2018 2017 Current income tax: Federal $ — $ — State 293 122 Foreign 41 227 334 349 Deferred income tax: Federal 12,004 4,029 State 1,805 (381 ) 13,809 3,648 Provision for income taxes $ 14,143 $ 3,997</t>
  </si>
  <si>
    <t>Components of (loss) income before income taxes</t>
  </si>
  <si>
    <t>The components of (loss) income before income taxes consisted of the following: December 31, 2018 2017 United States $ (9,820 ) $ 2,314 Other Countries (159 ) (1,927 ) Total $ (9,979 ) $ 387</t>
  </si>
  <si>
    <t>Summary of deferred tax liabilities (assets)</t>
  </si>
  <si>
    <t>Deferred tax (liabilities) assets are comprised of the following at: December 31, (in thousands) 2018 2017 Deferred tax (liabilities) assets: Software development costs $ (1,954 ) $ (2,119 ) Acquired intangible assets (676 ) (913 ) Gross deferred tax liabilities (2,630 ) (3,032 ) Allowances for bad debts and inventory 2,785 2,958 Capitalized inventory costs 116 109 Intangible assets 420 672 Employee benefit accruals 1,742 1,282 Federal net operating loss carryforward 6,512 4,941 State net operating loss carryforward 2,112 1,540 Tax credit carryforwards 6,176 6,064 Foreign currency — 33 Depreciation on property, plant and equipment 373 168 Other 722 727 Gross deferred tax assets 20,958 18,494 Less valuation allowance (18,328 ) (1,653 ) Net deferred tax assets $ — $ 13,809</t>
  </si>
  <si>
    <t>Schedule of effective income tax rate reconciliation</t>
  </si>
  <si>
    <t>The provision for income taxes differed from the provision computed by applying the Federal statutory rate to income (loss) from continuing operations before taxes due to the following: Year ended December 31, 2018 2017 Federal statutory tax rate 21.0 % 34.0 % State taxes 4.4 (0.9 ) Non deductible expenses (0.6 ) 19.4 Tax credits 4.6 (90.6 ) Expired tax credits (3.9 ) — Stock based compensation 0.8 (69.6 ) Foreign income tax rate differential — (14.0 ) Repatriation Tax — 110.5 Impact of Tax Cuts and Jobs Act enactment — 1,241.0 Valuation allowance (167.0 ) — Tax return and audit adjustments — (107.3 ) Contingent purchase revaluation (1.0 ) (88.0 ) Other (0.1 ) (1.7 ) (141.8 )% 1,032.8 %</t>
  </si>
  <si>
    <t>Segment and Related Information (Tables)</t>
  </si>
  <si>
    <t>Schedule of information of the company's segments</t>
  </si>
  <si>
    <t>Information as to the Company’s segments is set forth below. Amounts below exclude discontinued operations. Year ended December 31, (in thousands) 2018 2017 Revenues: Restaurant/Retail $ 134,069 $ 171,593 Government 67,177 61,012 Total $ 201,246 $ 232,605 Operating (loss) income : Restaurant/Retail $ (14,399 ) $ (2,761 ) Government 6,886 6,523 Other (2,385 ) (3,883 ) (9,898 ) (121 ) Other income, net 306 629 Interest expense, net (387 ) (121 ) Income from continuing operations before provision for income taxes $ (9,979 ) $ 387 Identifiable assets: Restaurant/Retail $ 68,004 $ 74,257 Government 9,867 8,714 Other 16,810 31,653 Total $ 94,681 $ 114,624 Goodwill: Restaurant/Retail $ 10,315 $ 10,315 Government 736 736 Total $ 11,051 $ 11,051 Depreciation, amortization and accretion: Restaurant/Retail $ 4,109 $ 3,469 Government 32 21 Other 589 543 Total $ 4,730 $ 4,033 Capital expenditures including software costs: Restaurant/Retail $ 4,307 $ 3,994 Government 124 7 Other 3,409 4,856 Total $ 7,840 $ 8,857</t>
  </si>
  <si>
    <t>Schedule of revenue by geographic area</t>
  </si>
  <si>
    <t>The following table presents revenues by country based on the location of the use of the product or services. Amounts below exclude discontinued operations. December 31, 2018 2017 United States $ 188,026 $ 213,693 Other Countries 13,220 18,912 Total $ 201,246 $ 232,605</t>
  </si>
  <si>
    <t>Schedule of identifiable assets by geographic area</t>
  </si>
  <si>
    <t>The following table presents assets by country based on the location of the asset. Amounts below exclude discontinued operations. December 31, 2018 2017 United States $ 84,652 $ 99,284 Other Countries 10,029 15,340 Total $ 94,681 $ 114,624</t>
  </si>
  <si>
    <t>Schedule of revenue by major customers</t>
  </si>
  <si>
    <t>Customers comprising 10% or more of the Company’s total revenues, excluding discontinued operations, are summarized as follows: December 31, 2018 2017 Restaurant and Retail segment : McDonald’s Corporation 19 % 33 % Yum! Brands, Inc. 13 % 14 % Government segment : U.S. Department of Defense 33 % 26 % All Others 35 % 27 % 100 % 100 %</t>
  </si>
  <si>
    <t>Fair Value of Financial Instruments (Tables)</t>
  </si>
  <si>
    <t>Summary of changes in fair value of the Company's Level 3 assets and liabilities that are measured at fair value on a recurring basis</t>
  </si>
  <si>
    <t>The following table presents a summary of changes in fair value of the Company’s Level 3 liabilities that are measured at fair value on a recurring basis (in thousands): Level 3 Inputs Liabilities Balance at December 31, 2017 $ 3,000 New level 3 liability — Change in fair value of contingent consideration liability (450 ) Transfers into or out of Level 3 — Balance at December 31, 2018 $ 2,550</t>
  </si>
  <si>
    <t>Summary of Significant Accounting Policies  - Narrative (Details) shares in Thousands</t>
  </si>
  <si>
    <t>Dec. 31, 2018USD ($)reporting_unitsegmentshares</t>
  </si>
  <si>
    <t>Dec. 31, 2017USD ($)shares</t>
  </si>
  <si>
    <t>Jan. 01, 2019USD ($)</t>
  </si>
  <si>
    <t>Property, Plant and Equipment [Line Items]</t>
  </si>
  <si>
    <t>Number of operating segments | segment</t>
  </si>
  <si>
    <t>Change in fair value of contingent consideration liability</t>
  </si>
  <si>
    <t>Contingent consideration liability</t>
  </si>
  <si>
    <t>Deferred compensation liability</t>
  </si>
  <si>
    <t>Net rental loss on rental contracts</t>
  </si>
  <si>
    <t>Capitalized software costs</t>
  </si>
  <si>
    <t>Amortization of capitalized software costs</t>
  </si>
  <si>
    <t>Impairment of intangible assets</t>
  </si>
  <si>
    <t>Impairment of capitalized software</t>
  </si>
  <si>
    <t>Number of reportable units | reporting_unit</t>
  </si>
  <si>
    <t>Goodwill, Impaired, Method For Fair Value Determination, Percentage Of Fair Value Calculation</t>
  </si>
  <si>
    <t>80.00%</t>
  </si>
  <si>
    <t>Weighting of valuation method</t>
  </si>
  <si>
    <t>10.00%</t>
  </si>
  <si>
    <t>Goodwill, measurement input</t>
  </si>
  <si>
    <t>3.00%</t>
  </si>
  <si>
    <t>Amount outstanding for goodwill within continuing operations</t>
  </si>
  <si>
    <t>Impairment of goodwill</t>
  </si>
  <si>
    <t>Net cash outflow, operating activities</t>
  </si>
  <si>
    <t>Employee Stock Option</t>
  </si>
  <si>
    <t>Incremental shares excluded from computation of diluted earnings per share (in shares) | shares</t>
  </si>
  <si>
    <t>Restricted Stock</t>
  </si>
  <si>
    <t>Minimum</t>
  </si>
  <si>
    <t>Warranty period</t>
  </si>
  <si>
    <t>12 months</t>
  </si>
  <si>
    <t>Estimated useful lives</t>
  </si>
  <si>
    <t>3 years</t>
  </si>
  <si>
    <t>Goodwill, Impaired, Method For Fair Value Determination, Discounts Rate</t>
  </si>
  <si>
    <t>14.00%</t>
  </si>
  <si>
    <t>Minimum | Subsequent Event | Forecast | ASU 2016-02</t>
  </si>
  <si>
    <t>Operating lease, ROU asset</t>
  </si>
  <si>
    <t>Operating lease liability</t>
  </si>
  <si>
    <t>Minimum | Software and Software Development Costs</t>
  </si>
  <si>
    <t>Useful life of intangibles</t>
  </si>
  <si>
    <t>Maximum</t>
  </si>
  <si>
    <t>36 months</t>
  </si>
  <si>
    <t>25 years</t>
  </si>
  <si>
    <t>29.00%</t>
  </si>
  <si>
    <t>Maximum | Subsequent Event | Forecast | ASU 2016-02</t>
  </si>
  <si>
    <t>Maximum | Software and Software Development Costs</t>
  </si>
  <si>
    <t>7 years</t>
  </si>
  <si>
    <t>Brink Software</t>
  </si>
  <si>
    <t>Summary of Significant Accounting Policies  - Schedule of other income, net (Details) - USD ($) $ in Thousands</t>
  </si>
  <si>
    <t>Other (expense) income [Abstract]</t>
  </si>
  <si>
    <t>Foreign currency (loss) / gain</t>
  </si>
  <si>
    <t>Rental loss-net</t>
  </si>
  <si>
    <t>Gain on sale of real estate</t>
  </si>
  <si>
    <t>Fair value adjustment contingent consideration</t>
  </si>
  <si>
    <t>Other</t>
  </si>
  <si>
    <t>Summary of Significant Accounting Policies  - Schedule of components of identifiable Intangible Assets (Details) - USD ($) $ in Thousands</t>
  </si>
  <si>
    <t>Finite-Lived Intangible Assets [Line Items]</t>
  </si>
  <si>
    <t>Intangible assets, gross</t>
  </si>
  <si>
    <t>Less accumulated amortization</t>
  </si>
  <si>
    <t>Trademarks, trade names (non-amortizable)</t>
  </si>
  <si>
    <t>Software and Software Development Costs</t>
  </si>
  <si>
    <t>Software and Software Development Costs | Minimum</t>
  </si>
  <si>
    <t>Estimated Useful Life</t>
  </si>
  <si>
    <t>Software and Software Development Costs | Maximum</t>
  </si>
  <si>
    <t>Customer Relationships</t>
  </si>
  <si>
    <t>Non-compete Agreement</t>
  </si>
  <si>
    <t>1 year</t>
  </si>
  <si>
    <t>Summary of Significant Accounting Policies  - Schedule of future amortization of intangible assets (Details) - USD ($) $ in Thousands</t>
  </si>
  <si>
    <t>Future amortization of intangible assets [Abstract]</t>
  </si>
  <si>
    <t>2019</t>
  </si>
  <si>
    <t>2020</t>
  </si>
  <si>
    <t>2021</t>
  </si>
  <si>
    <t>2022</t>
  </si>
  <si>
    <t>2023</t>
  </si>
  <si>
    <t>Thereafter</t>
  </si>
  <si>
    <t>Summary of Significant Accounting Policies  - Schedule of reconciliation of weighted average shares outstanding for the basic and diluted earnings per share (Details) - USD ($) $ / shares in Units, shares in Thousands, $ in Thousands</t>
  </si>
  <si>
    <t>Basic and diluted earnings per share computations [Abstract]</t>
  </si>
  <si>
    <t>Basic:</t>
  </si>
  <si>
    <t>Weighted average shares outstanding at beginning of year (in shares)</t>
  </si>
  <si>
    <t>Weighted average shares issued during the year, net (in shares)</t>
  </si>
  <si>
    <t>Weighted average common shares, basic (in shares)</t>
  </si>
  <si>
    <t>Loss from continuing operations per common share, basic (in dollars per share)</t>
  </si>
  <si>
    <t>Diluted:</t>
  </si>
  <si>
    <t>Dilutive impact of stock options and restricted stock awards (in shares)</t>
  </si>
  <si>
    <t>Weighted average common shares, diluted (in shares)</t>
  </si>
  <si>
    <t>Loss from continuing operations per common share, diluted (in usd per share)</t>
  </si>
  <si>
    <t>Divestiture and Discontinued Operations  - Narrative (Details) - PAR Springer Miller Systems Inc - USD ($)</t>
  </si>
  <si>
    <t>May 05, 2017</t>
  </si>
  <si>
    <t>Nov. 04, 2015</t>
  </si>
  <si>
    <t>Income Statement, Balance Sheet and Additional Disclosures by Disposal Groups, Including Discontinued Operations [Line Items]</t>
  </si>
  <si>
    <t>Total consideration</t>
  </si>
  <si>
    <t>Consideration received</t>
  </si>
  <si>
    <t>Consideration receivable</t>
  </si>
  <si>
    <t>Contingent consideration receivable upon achievement of targets</t>
  </si>
  <si>
    <t>Contingent consideration receivable upon achievement of targets, maximum per calendar year</t>
  </si>
  <si>
    <t>Divestiture and Discontinued Operations  - Summary of financial information of discontinued operations (Details) - USD ($) $ in Thousands</t>
  </si>
  <si>
    <t>Summarized financial results</t>
  </si>
  <si>
    <t>PAR Springer Miller Systems Inc</t>
  </si>
  <si>
    <t>Income from discontinued operations before income taxes</t>
  </si>
  <si>
    <t>Income from discontinued operations, net of taxes</t>
  </si>
  <si>
    <t>Revenue Recognition  - Narrative (Details) - USD ($)</t>
  </si>
  <si>
    <t>Disaggregation of Revenue [Line Items]</t>
  </si>
  <si>
    <t>Performance obligation, contract term</t>
  </si>
  <si>
    <t>12</t>
  </si>
  <si>
    <t>ASU 2014-09 | Impact after Topic 606</t>
  </si>
  <si>
    <t>Payment period</t>
  </si>
  <si>
    <t>30 days</t>
  </si>
  <si>
    <t>90 days</t>
  </si>
  <si>
    <t>Revenue Recognition  - Schedule of Performance Obligation (Details) - USD ($) $ in Thousands</t>
  </si>
  <si>
    <t>3 Months Ended</t>
  </si>
  <si>
    <t>Revenue, Remaining Performance Obligation, Expected Timing of Satisfaction [Line Items]</t>
  </si>
  <si>
    <t>Revenue recognized included in contract liabilities at beginning of period</t>
  </si>
  <si>
    <t>Current - under one year</t>
  </si>
  <si>
    <t>Performance obligations</t>
  </si>
  <si>
    <t>Non-current - over one year</t>
  </si>
  <si>
    <t>Restaurant | Current - under one year</t>
  </si>
  <si>
    <t>Restaurant | Non-current - over one year</t>
  </si>
  <si>
    <t>Government | Current - under one year</t>
  </si>
  <si>
    <t>Government | Non-current - over one year</t>
  </si>
  <si>
    <t>Revenue Recognition  - Remaining Performance Obligation (Details)</t>
  </si>
  <si>
    <t>Non-current - over one year | Revenue, Remaining Performance Obligation, Expected Timing of Satisfaction, Start Date [Axis]: 2019-01-01</t>
  </si>
  <si>
    <t>Performance obligations, period</t>
  </si>
  <si>
    <t>60 days</t>
  </si>
  <si>
    <t>Revenue Recognition  - Disaggregation of Revenue (Details) - USD ($) $ in Thousands</t>
  </si>
  <si>
    <t>Revenue</t>
  </si>
  <si>
    <t>Restaurant | Point in Time</t>
  </si>
  <si>
    <t>Restaurant | Over Time</t>
  </si>
  <si>
    <t>Restaurant | Restaurant | Point in Time</t>
  </si>
  <si>
    <t>Restaurant | Restaurant | Over Time</t>
  </si>
  <si>
    <t>Restaurant | Grocery | Point in Time</t>
  </si>
  <si>
    <t>Restaurant | Grocery | Over Time</t>
  </si>
  <si>
    <t>Restaurant | Mission Systems | Point in Time</t>
  </si>
  <si>
    <t>Restaurant | Mission Systems | Over Time</t>
  </si>
  <si>
    <t>Restaurant | ISR Solutions | Point in Time</t>
  </si>
  <si>
    <t>Restaurant | ISR Solutions | Over Time</t>
  </si>
  <si>
    <t>Government | Over Time</t>
  </si>
  <si>
    <t>Government | Restaurant | Over Time</t>
  </si>
  <si>
    <t>Government | Grocery | Over Time</t>
  </si>
  <si>
    <t>Government | Mission Systems | Over Time</t>
  </si>
  <si>
    <t>Government | ISR Solutions | Over Time</t>
  </si>
  <si>
    <t>Accounts Receivable, net  - Summary of accounts receivable, net (Details) - USD ($) $ in Thousands</t>
  </si>
  <si>
    <t>Accounts Receivable [Abstract]</t>
  </si>
  <si>
    <t>Government</t>
  </si>
  <si>
    <t>Government | Billed</t>
  </si>
  <si>
    <t>Government | Advanced billings</t>
  </si>
  <si>
    <t>Restaurant/Retail</t>
  </si>
  <si>
    <t>Accounts Receivable, net  - Narrative (Details) - USD ($) $ in Thousands</t>
  </si>
  <si>
    <t>Accounts, Notes, Loans and Financing Receivable [Line Items]</t>
  </si>
  <si>
    <t>Write-offs of accounts receivable</t>
  </si>
  <si>
    <t>Increase in bad debt expense</t>
  </si>
  <si>
    <t>Allowances for doubtful accounts</t>
  </si>
  <si>
    <t>Inventories, net  - Schedule of components of inventory (Details) - USD ($) $ in Thousands</t>
  </si>
  <si>
    <t>Component of inventory use in hospitality product [Abstract]</t>
  </si>
  <si>
    <t>Finished Goods</t>
  </si>
  <si>
    <t>Work in process</t>
  </si>
  <si>
    <t>Component parts</t>
  </si>
  <si>
    <t>Service parts</t>
  </si>
  <si>
    <t>Recorded inventory write-downs</t>
  </si>
  <si>
    <t>Property, Plant and Equipment, net  - Schedule of components of property, plant and equipment, net, excluding discontinued operations (Details) - USD ($) $ in Thousands</t>
  </si>
  <si>
    <t>Components of property, plant and equipment [Abstract]</t>
  </si>
  <si>
    <t>Property, plant and equipment, Gross</t>
  </si>
  <si>
    <t>Less accumulated depreciation</t>
  </si>
  <si>
    <t>Property, plant and equipment, Net</t>
  </si>
  <si>
    <t>Land</t>
  </si>
  <si>
    <t>Building and improvements</t>
  </si>
  <si>
    <t>Rental property</t>
  </si>
  <si>
    <t>Furniture and equipment</t>
  </si>
  <si>
    <t>Property, Plant and Equipment, net  - Narrative (Details) - USD ($) $ in Millions</t>
  </si>
  <si>
    <t>Depreciation expense recorded</t>
  </si>
  <si>
    <t>Rent received from leases</t>
  </si>
  <si>
    <t>Future minimum rent payments due in 2019</t>
  </si>
  <si>
    <t>Future minimum rent payments due in 2020</t>
  </si>
  <si>
    <t>Rental expense on operating leases</t>
  </si>
  <si>
    <t>Building and improvements | Minimum</t>
  </si>
  <si>
    <t>20 years</t>
  </si>
  <si>
    <t>Building and improvements | Maximum</t>
  </si>
  <si>
    <t>Furniture and equipment | Minimum</t>
  </si>
  <si>
    <t>Furniture and equipment | Maximum</t>
  </si>
  <si>
    <t>8 years</t>
  </si>
  <si>
    <t>Property, Plant and Equipment, net  - Schedule of future minimum rent payments due to the company (Details) $ in Thousands</t>
  </si>
  <si>
    <t>Dec. 31, 2018USD ($)</t>
  </si>
  <si>
    <t>Future minimum lease payments under all non-cancelable operating leases [Abstract]</t>
  </si>
  <si>
    <t>Debt - Narrative (Details)</t>
  </si>
  <si>
    <t>Jun. 05, 2018USD ($)</t>
  </si>
  <si>
    <t>Nov. 29, 2016USD ($)</t>
  </si>
  <si>
    <t>Dec. 31, 2017USD ($)</t>
  </si>
  <si>
    <t>Debt Instrument [Line Items]</t>
  </si>
  <si>
    <t>Revolving Loans | Citizens Bank, N.A.</t>
  </si>
  <si>
    <t>Revolving loans, aggregate principal amount</t>
  </si>
  <si>
    <t>Revolving loans, accordion option</t>
  </si>
  <si>
    <t>Revolving loans, accordion option, borrowing increments</t>
  </si>
  <si>
    <t>Credit Facility maturity term</t>
  </si>
  <si>
    <t>Revolving Loans | Citizens Bank, N.A. | LIBOR</t>
  </si>
  <si>
    <t>Basis spread on variable rate</t>
  </si>
  <si>
    <t>1.50%</t>
  </si>
  <si>
    <t>Line of Credit | Credit Agreement</t>
  </si>
  <si>
    <t>Credit agreement term</t>
  </si>
  <si>
    <t>Borrowing base percentage, eligible accounts</t>
  </si>
  <si>
    <t>Borrowing base percentage, eligible raw material inventory</t>
  </si>
  <si>
    <t>50.00%</t>
  </si>
  <si>
    <t>Borrowing base percentage, eligible finished goods inventory</t>
  </si>
  <si>
    <t>35.00%</t>
  </si>
  <si>
    <t>: Borrowing base percentage, total eligible inventory included in borrowing base</t>
  </si>
  <si>
    <t>Consolidated indebtedness ratio</t>
  </si>
  <si>
    <t>Fixed charge coverage ratio</t>
  </si>
  <si>
    <t>Secured Debt | Collateralized Mortgage backed Loan</t>
  </si>
  <si>
    <t>Amount outstanding</t>
  </si>
  <si>
    <t>Stock Based Compensation  - Narrative (Details) - USD ($)</t>
  </si>
  <si>
    <t>Share-based Compensation Arrangement by Share-based Payment Award [Line Items]</t>
  </si>
  <si>
    <t>Total stock-based compensation expense included in selling, general and administrative expense</t>
  </si>
  <si>
    <t>Stock-based compensation expense, tax benefit</t>
  </si>
  <si>
    <t>Total stock-based compensation expense</t>
  </si>
  <si>
    <t>Compensation expense capitalized</t>
  </si>
  <si>
    <t>Options granted (in shares)</t>
  </si>
  <si>
    <t>Weighted average grant date fair value of options granted (in dollars per share)</t>
  </si>
  <si>
    <t>Total intrinsic value of options exercised</t>
  </si>
  <si>
    <t>Unrecognized compensation expense</t>
  </si>
  <si>
    <t>Period for recognition</t>
  </si>
  <si>
    <t>2019 through 2021</t>
  </si>
  <si>
    <t>Restricted stock awards granted (in shares)</t>
  </si>
  <si>
    <t>Share price (in dollars per share)</t>
  </si>
  <si>
    <t>Weighted average grant date fair value (in dollars per share)</t>
  </si>
  <si>
    <t>Shares released (in shares)</t>
  </si>
  <si>
    <t>Restricted stock awards cancelled (in shares)</t>
  </si>
  <si>
    <t>Restricted Stock | Minimum</t>
  </si>
  <si>
    <t>Vesting period</t>
  </si>
  <si>
    <t>Restricted Stock | Maximum</t>
  </si>
  <si>
    <t>Performance Shares</t>
  </si>
  <si>
    <t>Performance Shares | Minimum</t>
  </si>
  <si>
    <t>Performance Shares | Maximum</t>
  </si>
  <si>
    <t>Equity Incentive Plan 2015</t>
  </si>
  <si>
    <t>Number of shares authorized under plan approved by directors (in shares)</t>
  </si>
  <si>
    <t>Equity Incentive Plan 2015 | Employee Stock Options | Minimum</t>
  </si>
  <si>
    <t>Equity Incentive Plan 2015 | Employee Stock Options | Maximum</t>
  </si>
  <si>
    <t>Expiration period</t>
  </si>
  <si>
    <t>10 years</t>
  </si>
  <si>
    <t>Equity Incentive Plan 2005</t>
  </si>
  <si>
    <t>Equity Incentive Plan 2005 | Restricted Stock</t>
  </si>
  <si>
    <t>Equity Incentive Plan 2005 | Employee Stock Options</t>
  </si>
  <si>
    <t>Equity Incentive Plan 2005 | Employee Stock Options | Minimum</t>
  </si>
  <si>
    <t>Equity Incentive Plan 2005 | Employee Stock Options | Maximum</t>
  </si>
  <si>
    <t>Stock Based Compensation  - Schedule of information with respect to stock options (Details) - USD ($) $ / shares in Units, shares in Thousands, $ in Thousands</t>
  </si>
  <si>
    <t>Number of Shares</t>
  </si>
  <si>
    <t>Outstanding at December 31, 2017 (in shares)</t>
  </si>
  <si>
    <t>Options exercised (in shares)</t>
  </si>
  <si>
    <t>Forfeited and cancelled (in shares)</t>
  </si>
  <si>
    <t>Expired (in shares)</t>
  </si>
  <si>
    <t>Outstanding at December 31, 2018 (in shares)</t>
  </si>
  <si>
    <t>Vested and expected to vest (in shares)</t>
  </si>
  <si>
    <t>Total shares exercisable (in shares)</t>
  </si>
  <si>
    <t>Shares remaining available for grant (in shares)</t>
  </si>
  <si>
    <t>Weighted Average Exercise Price</t>
  </si>
  <si>
    <t>Outstanding at December 31, 2017 (in dollars per share)</t>
  </si>
  <si>
    <t>Options granted (in dollars per share)</t>
  </si>
  <si>
    <t>Options Exercised (in dollars per share)</t>
  </si>
  <si>
    <t>Forfeited and cancelled (in dollars per share)</t>
  </si>
  <si>
    <t>Expired (in dollars per share)</t>
  </si>
  <si>
    <t>Outstanding at December 31, 2018 (in dollars per share)</t>
  </si>
  <si>
    <t>Vested and expected to vest (in dollars per share)</t>
  </si>
  <si>
    <t>Total shares exercisable (in dollars per share)</t>
  </si>
  <si>
    <t>Aggregate Intrinsic Value</t>
  </si>
  <si>
    <t>Outstanding</t>
  </si>
  <si>
    <t xml:space="preserve"> </t>
  </si>
  <si>
    <t>Vested and expected to vest</t>
  </si>
  <si>
    <t>Total shares exercisable</t>
  </si>
  <si>
    <t>Stock Based Compensation  - Schedule of assumptions for fair value of options at the date of the grant (Details)</t>
  </si>
  <si>
    <t>Expected option life</t>
  </si>
  <si>
    <t>3 years 8 months 12 days</t>
  </si>
  <si>
    <t>Weighted average risk-free interest rate</t>
  </si>
  <si>
    <t>2.20%</t>
  </si>
  <si>
    <t>Weighted average expected volatility</t>
  </si>
  <si>
    <t>36.00%</t>
  </si>
  <si>
    <t>Expected dividend yield</t>
  </si>
  <si>
    <t>0.00%</t>
  </si>
  <si>
    <t>Stock Based Compensation  - Schedule of share-based compensation by exercise price range (Details) - $7.15 to $11.01 shares in Thousands</t>
  </si>
  <si>
    <t>Dec. 31, 2018$ / sharesshares</t>
  </si>
  <si>
    <t>Number Outstanding (in shares) | shares</t>
  </si>
  <si>
    <t>Weighted Average Remaining Life</t>
  </si>
  <si>
    <t>6 years 11 months 16 days</t>
  </si>
  <si>
    <t>Weighted Average Exercise Price (in dollars per share)</t>
  </si>
  <si>
    <t>Lower Range of Exercise Price (in dollars per share)</t>
  </si>
  <si>
    <t>Upper Range of Exercise Price (in dollars per share)</t>
  </si>
  <si>
    <t>Stock Based Compensation  - Schedule of activity with respect to non-vested stock options (Details) - Non vested equity awards shares in Thousands</t>
  </si>
  <si>
    <t>Shares</t>
  </si>
  <si>
    <t>Balance at January 1, 2018 (in shares) | shares</t>
  </si>
  <si>
    <t>Granted (in shares) | shares</t>
  </si>
  <si>
    <t>Vested (in shares) | shares</t>
  </si>
  <si>
    <t>Forfeited and cancelled (in shares) | shares</t>
  </si>
  <si>
    <t>Balance at December 31, 2018 (in shares) | shares</t>
  </si>
  <si>
    <t>Weighted Average grant- date fair value</t>
  </si>
  <si>
    <t>Balance at January 1, 2018 (in dollars per share) | $ / shares</t>
  </si>
  <si>
    <t>Granted (in dollars per share) | $ / shares</t>
  </si>
  <si>
    <t>Vested (in dollars per share) | $ / shares</t>
  </si>
  <si>
    <t>Forfeited and cancelled (in dollars per share) | $ / shares</t>
  </si>
  <si>
    <t>Balance at 2018 (in dollars per share) | $ / shares</t>
  </si>
  <si>
    <t>Income Taxes  - Summary of provision for income taxes from continuing operations (Details) - USD ($) $ in Thousands</t>
  </si>
  <si>
    <t>Current income tax:</t>
  </si>
  <si>
    <t>Federal</t>
  </si>
  <si>
    <t>State</t>
  </si>
  <si>
    <t>Foreign</t>
  </si>
  <si>
    <t>Total current</t>
  </si>
  <si>
    <t>Deferred income tax:</t>
  </si>
  <si>
    <t>Total deferred</t>
  </si>
  <si>
    <t>Income Taxes  - Components of (loss) income before income taxes (Details) - USD ($) $ in Thousands</t>
  </si>
  <si>
    <t>United States</t>
  </si>
  <si>
    <t>Other Countries</t>
  </si>
  <si>
    <t>Income Taxes  - Narrative (Details) - USD ($) $ in Millions</t>
  </si>
  <si>
    <t>Operating Loss Carryforwards [Line Items]</t>
  </si>
  <si>
    <t>Deferred tax expense related to discontinued operations</t>
  </si>
  <si>
    <t>Tax expense associated with deferred tax asset valuation allowance</t>
  </si>
  <si>
    <t>Tax Act, tax on accumulated earnings of foreign subsidiaries</t>
  </si>
  <si>
    <t>Percentage for recognition of uncertain tax positions, minimum</t>
  </si>
  <si>
    <t>Effective income tax rate</t>
  </si>
  <si>
    <t>(141.80%)</t>
  </si>
  <si>
    <t>1032.80%</t>
  </si>
  <si>
    <t>Tax credit carryforwards</t>
  </si>
  <si>
    <t>Deferred Tax Assets, Operating Loss Carryforwards, Subject to Expiration</t>
  </si>
  <si>
    <t>Deferred Tax Assets, Operating Loss Carryforwards, Not Subject to Expiration</t>
  </si>
  <si>
    <t>Operating loss carryforwards</t>
  </si>
  <si>
    <t>Income Taxes  - Summary of deferred tax liabilities (assets) (Details) - USD ($) $ in Thousands</t>
  </si>
  <si>
    <t>Deferred tax (liabilities) assets:</t>
  </si>
  <si>
    <t>Software development costs</t>
  </si>
  <si>
    <t>Acquired intangible assets</t>
  </si>
  <si>
    <t>Gross deferred tax liabilities</t>
  </si>
  <si>
    <t>Allowances for bad debts and inventory</t>
  </si>
  <si>
    <t>Capitalized inventory costs</t>
  </si>
  <si>
    <t>Intangible assets</t>
  </si>
  <si>
    <t>Employee benefit accruals</t>
  </si>
  <si>
    <t>Federal net operating loss carryforward</t>
  </si>
  <si>
    <t>State net operating loss carryforward</t>
  </si>
  <si>
    <t>Depreciation on property, plant and equipment</t>
  </si>
  <si>
    <t>Gross deferred tax assets</t>
  </si>
  <si>
    <t>Less valuation allowance</t>
  </si>
  <si>
    <t>Net deferred tax assets</t>
  </si>
  <si>
    <t>Income Taxes  - Schedule of effective income tax rate reconciliation (Details)</t>
  </si>
  <si>
    <t>Computation of Effective Income Tax Rate [Abstract]</t>
  </si>
  <si>
    <t>Federal statutory tax rate</t>
  </si>
  <si>
    <t>21.00%</t>
  </si>
  <si>
    <t>34.00%</t>
  </si>
  <si>
    <t>State taxes</t>
  </si>
  <si>
    <t>4.40%</t>
  </si>
  <si>
    <t>(0.90%)</t>
  </si>
  <si>
    <t>Non deductible expenses</t>
  </si>
  <si>
    <t>(0.60%)</t>
  </si>
  <si>
    <t>19.40%</t>
  </si>
  <si>
    <t>Tax credits</t>
  </si>
  <si>
    <t>4.60%</t>
  </si>
  <si>
    <t>(90.60%)</t>
  </si>
  <si>
    <t>Expired tax credits</t>
  </si>
  <si>
    <t>(3.90%)</t>
  </si>
  <si>
    <t>Stock based compensation</t>
  </si>
  <si>
    <t>0.80%</t>
  </si>
  <si>
    <t>(69.60%)</t>
  </si>
  <si>
    <t>Foreign income tax rate differential</t>
  </si>
  <si>
    <t>(14.00%)</t>
  </si>
  <si>
    <t>Repatriation Tax</t>
  </si>
  <si>
    <t>110.50%</t>
  </si>
  <si>
    <t>Impact of Tax Cuts and Jobs Act enactment</t>
  </si>
  <si>
    <t>1241.00%</t>
  </si>
  <si>
    <t>Valuation allowance</t>
  </si>
  <si>
    <t>(167.00%)</t>
  </si>
  <si>
    <t>Tax return and audit adjustments</t>
  </si>
  <si>
    <t>(107.30%)</t>
  </si>
  <si>
    <t>Contingent purchase revaluation</t>
  </si>
  <si>
    <t>(1.00%)</t>
  </si>
  <si>
    <t>(88.00%)</t>
  </si>
  <si>
    <t>(0.10%)</t>
  </si>
  <si>
    <t>(1.70%)</t>
  </si>
  <si>
    <t>Employee Benefit Plans (Details) - USD ($)</t>
  </si>
  <si>
    <t>Matching contribution percentage</t>
  </si>
  <si>
    <t>Matching contribution</t>
  </si>
  <si>
    <t>Awards payable under incentive-compensation plan</t>
  </si>
  <si>
    <t>Deferred compensation plan, employer contributions</t>
  </si>
  <si>
    <t>Contingencies (Details) - USD ($) $ in Millions</t>
  </si>
  <si>
    <t>Expenses relating to investigation</t>
  </si>
  <si>
    <t>Segment and Related Information  - Narrative (Details)</t>
  </si>
  <si>
    <t>Dec. 31, 2018hreporting_unit</t>
  </si>
  <si>
    <t>Number of segments | reporting_unit</t>
  </si>
  <si>
    <t>Number of hours of telephone support for hospitality segment (in hours) | h</t>
  </si>
  <si>
    <t>Segment and Related Information  - Schedule of information of the company's segments (Details) - USD ($) $ in Thousands</t>
  </si>
  <si>
    <t>Information as to the Company's segments [Abstract]</t>
  </si>
  <si>
    <t>Operating (loss) income</t>
  </si>
  <si>
    <t>Identifiable assets</t>
  </si>
  <si>
    <t>Capital expenditures including software costs</t>
  </si>
  <si>
    <t>Operating Segments | Restaurant/Retail</t>
  </si>
  <si>
    <t>Operating Segments | Government</t>
  </si>
  <si>
    <t>Segment and Related Information  - Schedule of revenue by geographic area (Details) - USD ($) $ in Thousands</t>
  </si>
  <si>
    <t>Segment Reporting, Asset Reconciling Item [Line Items]</t>
  </si>
  <si>
    <t>United States | Reportable Geographical Components</t>
  </si>
  <si>
    <t>Other Countries | Reportable Geographical Components</t>
  </si>
  <si>
    <t>Segment and Related Information  - Schedule of identifiable assets by geographic area (Details) - USD ($) $ in Thousands</t>
  </si>
  <si>
    <t>Segment and Related Information  - Schedule of revenue by major customers (Details)</t>
  </si>
  <si>
    <t>Revenue, Major Customer [Line Items]</t>
  </si>
  <si>
    <t>Percentage of revenue generated by customer</t>
  </si>
  <si>
    <t>100.00%</t>
  </si>
  <si>
    <t>All Others</t>
  </si>
  <si>
    <t>27.00%</t>
  </si>
  <si>
    <t>Restaurant/Retail | McDonald’s Corporation | Reportable Segments</t>
  </si>
  <si>
    <t>19.00%</t>
  </si>
  <si>
    <t>33.00%</t>
  </si>
  <si>
    <t>Restaurant/Retail | Yum! Brands, Inc. | Reportable Segments</t>
  </si>
  <si>
    <t>13.00%</t>
  </si>
  <si>
    <t>Government | U.S. Department of Defense | Reportable Segments</t>
  </si>
  <si>
    <t>26.00%</t>
  </si>
  <si>
    <t>Fair Value of Financial Instruments (Details) $ in Thousands</t>
  </si>
  <si>
    <t>Fair Value, Liabilities Measured on Recurring Basis, Unobservable Input Reconciliation, Calculation [Roll Forward]</t>
  </si>
  <si>
    <t>Obligations</t>
  </si>
  <si>
    <t>Balance at December 31, 2017</t>
  </si>
  <si>
    <t>New level 3 liability</t>
  </si>
  <si>
    <t>Transfers into or out of Level 3</t>
  </si>
  <si>
    <t>Balance at December 31, 2018</t>
  </si>
  <si>
    <t>Related Party Transactions (Details) - USD ($)</t>
  </si>
  <si>
    <t>Related Party Transaction [Line Items]</t>
  </si>
  <si>
    <t>Corporate Wellness Facility</t>
  </si>
  <si>
    <t>Monthly rental income from related party</t>
  </si>
  <si>
    <t>Expenses incurred</t>
  </si>
  <si>
    <t>Corporate Wellness Facility | Rental Income</t>
  </si>
  <si>
    <t>Rental income received</t>
  </si>
  <si>
    <t>Rent receivable</t>
  </si>
  <si>
    <t>Xpanxion LLC | Technology Service</t>
  </si>
  <si>
    <t>Payment made to related party</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D14" s="5" t="n">
        <v>203909610</v>
      </c>
    </row>
    <row r="15" spans="1:4">
      <c r="A15" s="4" t="s">
        <v>25</v>
      </c>
      <c r="C15" s="6" t="n">
        <v>16243361</v>
      </c>
    </row>
    <row r="16" spans="1:4">
      <c r="A16" s="4" t="s">
        <v>26</v>
      </c>
      <c r="B16" s="4" t="s">
        <v>27</v>
      </c>
    </row>
    <row r="17" spans="1:4">
      <c r="A17" s="4" t="s">
        <v>28</v>
      </c>
      <c r="B17" s="4" t="s">
        <v>29</v>
      </c>
    </row>
    <row r="18" spans="1:4">
      <c r="A18" s="4" t="s">
        <v>30</v>
      </c>
      <c r="B18" s="4" t="s">
        <v>31</v>
      </c>
    </row>
    <row r="19" spans="1:4">
      <c r="A19" s="4" t="s">
        <v>32</v>
      </c>
      <c r="B19" s="4" t="s">
        <v>20</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485</v>
      </c>
      <c r="C3" s="5" t="n">
        <v>6600</v>
      </c>
    </row>
    <row r="4" spans="1:3">
      <c r="A4" s="4" t="s">
        <v>39</v>
      </c>
      <c r="B4" s="6" t="n">
        <v>26219</v>
      </c>
      <c r="C4" s="6" t="n">
        <v>30077</v>
      </c>
    </row>
    <row r="5" spans="1:3">
      <c r="A5" s="4" t="s">
        <v>40</v>
      </c>
      <c r="B5" s="6" t="n">
        <v>22737</v>
      </c>
      <c r="C5" s="6" t="n">
        <v>21746</v>
      </c>
    </row>
    <row r="6" spans="1:3">
      <c r="A6" s="4" t="s">
        <v>41</v>
      </c>
      <c r="B6" s="6" t="n">
        <v>3251</v>
      </c>
      <c r="C6" s="6" t="n">
        <v>4209</v>
      </c>
    </row>
    <row r="7" spans="1:3">
      <c r="A7" s="4" t="s">
        <v>42</v>
      </c>
      <c r="B7" s="6" t="n">
        <v>55692</v>
      </c>
      <c r="C7" s="6" t="n">
        <v>62632</v>
      </c>
    </row>
    <row r="8" spans="1:3">
      <c r="A8" s="4" t="s">
        <v>43</v>
      </c>
      <c r="B8" s="6" t="n">
        <v>12575</v>
      </c>
      <c r="C8" s="6" t="n">
        <v>10755</v>
      </c>
    </row>
    <row r="9" spans="1:3">
      <c r="A9" s="4" t="s">
        <v>44</v>
      </c>
      <c r="B9" s="6" t="n">
        <v>0</v>
      </c>
      <c r="C9" s="6" t="n">
        <v>13809</v>
      </c>
    </row>
    <row r="10" spans="1:3">
      <c r="A10" s="4" t="s">
        <v>45</v>
      </c>
      <c r="B10" s="6" t="n">
        <v>11051</v>
      </c>
      <c r="C10" s="6" t="n">
        <v>11051</v>
      </c>
    </row>
    <row r="11" spans="1:3">
      <c r="A11" s="4" t="s">
        <v>46</v>
      </c>
      <c r="B11" s="6" t="n">
        <v>10859</v>
      </c>
      <c r="C11" s="6" t="n">
        <v>12070</v>
      </c>
    </row>
    <row r="12" spans="1:3">
      <c r="A12" s="4" t="s">
        <v>47</v>
      </c>
      <c r="B12" s="6" t="n">
        <v>4504</v>
      </c>
      <c r="C12" s="6" t="n">
        <v>4307</v>
      </c>
    </row>
    <row r="13" spans="1:3">
      <c r="A13" s="4" t="s">
        <v>48</v>
      </c>
      <c r="B13" s="6" t="n">
        <v>94681</v>
      </c>
      <c r="C13" s="6" t="n">
        <v>114624</v>
      </c>
    </row>
    <row r="14" spans="1:3">
      <c r="A14" s="3" t="s">
        <v>49</v>
      </c>
    </row>
    <row r="15" spans="1:3">
      <c r="A15" s="4" t="s">
        <v>50</v>
      </c>
      <c r="B15" s="6" t="n">
        <v>0</v>
      </c>
      <c r="C15" s="6" t="n">
        <v>195</v>
      </c>
    </row>
    <row r="16" spans="1:3">
      <c r="A16" s="4" t="s">
        <v>51</v>
      </c>
      <c r="B16" s="6" t="n">
        <v>7819</v>
      </c>
      <c r="C16" s="6" t="n">
        <v>950</v>
      </c>
    </row>
    <row r="17" spans="1:3">
      <c r="A17" s="4" t="s">
        <v>52</v>
      </c>
      <c r="B17" s="6" t="n">
        <v>12644</v>
      </c>
      <c r="C17" s="6" t="n">
        <v>14332</v>
      </c>
    </row>
    <row r="18" spans="1:3">
      <c r="A18" s="4" t="s">
        <v>53</v>
      </c>
      <c r="B18" s="6" t="n">
        <v>5940</v>
      </c>
      <c r="C18" s="6" t="n">
        <v>6275</v>
      </c>
    </row>
    <row r="19" spans="1:3">
      <c r="A19" s="4" t="s">
        <v>54</v>
      </c>
      <c r="B19" s="6" t="n">
        <v>2113</v>
      </c>
      <c r="C19" s="6" t="n">
        <v>3926</v>
      </c>
    </row>
    <row r="20" spans="1:3">
      <c r="A20" s="4" t="s">
        <v>55</v>
      </c>
      <c r="B20" s="6" t="n">
        <v>9851</v>
      </c>
      <c r="C20" s="6" t="n">
        <v>10241</v>
      </c>
    </row>
    <row r="21" spans="1:3">
      <c r="A21" s="4" t="s">
        <v>56</v>
      </c>
      <c r="B21" s="6" t="n">
        <v>2550</v>
      </c>
      <c r="C21" s="6" t="n">
        <v>0</v>
      </c>
    </row>
    <row r="22" spans="1:3">
      <c r="A22" s="4" t="s">
        <v>57</v>
      </c>
      <c r="B22" s="6" t="n">
        <v>40917</v>
      </c>
      <c r="C22" s="6" t="n">
        <v>35919</v>
      </c>
    </row>
    <row r="23" spans="1:3">
      <c r="A23" s="4" t="s">
        <v>58</v>
      </c>
      <c r="B23" s="6" t="n">
        <v>0</v>
      </c>
      <c r="C23" s="6" t="n">
        <v>185</v>
      </c>
    </row>
    <row r="24" spans="1:3">
      <c r="A24" s="4" t="s">
        <v>59</v>
      </c>
      <c r="B24" s="6" t="n">
        <v>4407</v>
      </c>
      <c r="C24" s="6" t="n">
        <v>2668</v>
      </c>
    </row>
    <row r="25" spans="1:3">
      <c r="A25" s="4" t="s">
        <v>60</v>
      </c>
      <c r="B25" s="6" t="n">
        <v>3411</v>
      </c>
      <c r="C25" s="6" t="n">
        <v>6866</v>
      </c>
    </row>
    <row r="26" spans="1:3">
      <c r="A26" s="4" t="s">
        <v>61</v>
      </c>
      <c r="B26" s="6" t="n">
        <v>48735</v>
      </c>
      <c r="C26" s="6" t="n">
        <v>45638</v>
      </c>
    </row>
    <row r="27" spans="1:3">
      <c r="A27" s="3" t="s">
        <v>62</v>
      </c>
    </row>
    <row r="28" spans="1:3">
      <c r="A28" s="4" t="s">
        <v>63</v>
      </c>
      <c r="B28" s="6" t="n">
        <v>0</v>
      </c>
      <c r="C28" s="6" t="n">
        <v>0</v>
      </c>
    </row>
    <row r="29" spans="1:3">
      <c r="A29" s="4" t="s">
        <v>64</v>
      </c>
      <c r="B29" s="6" t="n">
        <v>357</v>
      </c>
      <c r="C29" s="6" t="n">
        <v>354</v>
      </c>
    </row>
    <row r="30" spans="1:3">
      <c r="A30" s="4" t="s">
        <v>65</v>
      </c>
      <c r="B30" s="6" t="n">
        <v>50251</v>
      </c>
      <c r="C30" s="6" t="n">
        <v>48349</v>
      </c>
    </row>
    <row r="31" spans="1:3">
      <c r="A31" s="4" t="s">
        <v>66</v>
      </c>
      <c r="B31" s="6" t="n">
        <v>5427</v>
      </c>
      <c r="C31" s="6" t="n">
        <v>29549</v>
      </c>
    </row>
    <row r="32" spans="1:3">
      <c r="A32" s="4" t="s">
        <v>67</v>
      </c>
      <c r="B32" s="6" t="n">
        <v>-4253</v>
      </c>
      <c r="C32" s="6" t="n">
        <v>-3430</v>
      </c>
    </row>
    <row r="33" spans="1:3">
      <c r="A33" s="4" t="s">
        <v>68</v>
      </c>
      <c r="B33" s="6" t="n">
        <v>-5836</v>
      </c>
      <c r="C33" s="6" t="n">
        <v>-5836</v>
      </c>
    </row>
    <row r="34" spans="1:3">
      <c r="A34" s="4" t="s">
        <v>69</v>
      </c>
      <c r="B34" s="6" t="n">
        <v>45946</v>
      </c>
      <c r="C34" s="6" t="n">
        <v>68986</v>
      </c>
    </row>
    <row r="35" spans="1:3">
      <c r="A35" s="4" t="s">
        <v>70</v>
      </c>
      <c r="B35" s="5" t="n">
        <v>94681</v>
      </c>
      <c r="C35" s="5" t="n">
        <v>114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8</v>
      </c>
      <c r="B9" s="4" t="s">
        <v>228</v>
      </c>
    </row>
    <row r="10" spans="1:2">
      <c r="A10" s="4" t="s">
        <v>229</v>
      </c>
      <c r="B10" s="4" t="s">
        <v>230</v>
      </c>
    </row>
    <row r="11" spans="1:2">
      <c r="A11" s="4" t="s">
        <v>149</v>
      </c>
      <c r="B11" s="4" t="s">
        <v>231</v>
      </c>
    </row>
    <row r="12" spans="1:2">
      <c r="A12" s="4" t="s">
        <v>232</v>
      </c>
      <c r="B12" s="4" t="s">
        <v>233</v>
      </c>
    </row>
    <row r="13" spans="1:2">
      <c r="A13" s="4" t="s">
        <v>47</v>
      </c>
      <c r="B13" s="4" t="s">
        <v>234</v>
      </c>
    </row>
    <row r="14" spans="1:2">
      <c r="A14" s="4" t="s">
        <v>235</v>
      </c>
      <c r="B14" s="4" t="s">
        <v>236</v>
      </c>
    </row>
    <row r="15" spans="1:2">
      <c r="A15" s="4" t="s">
        <v>56</v>
      </c>
      <c r="B15" s="4" t="s">
        <v>237</v>
      </c>
    </row>
    <row r="16" spans="1:2">
      <c r="A16" s="4" t="s">
        <v>60</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45</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62</v>
      </c>
    </row>
    <row r="3" spans="1:3">
      <c r="A3" s="4" t="s">
        <v>72</v>
      </c>
      <c r="B3" s="7" t="n">
        <v>0.02</v>
      </c>
      <c r="C3" s="7" t="n">
        <v>0.02</v>
      </c>
    </row>
    <row r="4" spans="1:3">
      <c r="A4" s="4" t="s">
        <v>73</v>
      </c>
      <c r="B4" s="6" t="n">
        <v>1000000</v>
      </c>
      <c r="C4" s="6" t="n">
        <v>1000000</v>
      </c>
    </row>
    <row r="5" spans="1:3">
      <c r="A5" s="4" t="s">
        <v>74</v>
      </c>
      <c r="B5" s="7" t="n">
        <v>0.02</v>
      </c>
      <c r="C5" s="7" t="n">
        <v>0.02</v>
      </c>
    </row>
    <row r="6" spans="1:3">
      <c r="A6" s="4" t="s">
        <v>75</v>
      </c>
      <c r="B6" s="6" t="n">
        <v>29000000</v>
      </c>
      <c r="C6" s="6" t="n">
        <v>29000000</v>
      </c>
    </row>
    <row r="7" spans="1:3">
      <c r="A7" s="4" t="s">
        <v>76</v>
      </c>
      <c r="B7" s="6" t="n">
        <v>17879761</v>
      </c>
      <c r="C7" s="6" t="n">
        <v>17677161</v>
      </c>
    </row>
    <row r="8" spans="1:3">
      <c r="A8" s="4" t="s">
        <v>77</v>
      </c>
      <c r="B8" s="6" t="n">
        <v>16171652</v>
      </c>
      <c r="C8" s="6" t="n">
        <v>15969052</v>
      </c>
    </row>
    <row r="9" spans="1:3">
      <c r="A9" s="4" t="s">
        <v>78</v>
      </c>
      <c r="B9" s="6" t="n">
        <v>1708109</v>
      </c>
      <c r="C9" s="6" t="n">
        <v>1708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1"/>
  </cols>
  <sheetData>
    <row r="1" spans="1:4">
      <c r="A1" s="1" t="s">
        <v>316</v>
      </c>
      <c r="B1" s="2" t="s">
        <v>1</v>
      </c>
    </row>
    <row r="2" spans="1:4">
      <c r="B2" s="2" t="s">
        <v>317</v>
      </c>
      <c r="C2" s="2" t="s">
        <v>318</v>
      </c>
      <c r="D2" s="2" t="s">
        <v>319</v>
      </c>
    </row>
    <row r="3" spans="1:4">
      <c r="A3" s="3" t="s">
        <v>320</v>
      </c>
    </row>
    <row r="4" spans="1:4">
      <c r="A4" s="4" t="s">
        <v>321</v>
      </c>
      <c r="B4" s="6" t="n">
        <v>2</v>
      </c>
    </row>
    <row r="5" spans="1:4">
      <c r="A5" s="4" t="s">
        <v>322</v>
      </c>
      <c r="B5" s="5" t="n">
        <v>-450000</v>
      </c>
    </row>
    <row r="6" spans="1:4">
      <c r="A6" s="4" t="s">
        <v>323</v>
      </c>
      <c r="B6" s="6" t="n">
        <v>2500000</v>
      </c>
      <c r="C6" s="5" t="n">
        <v>3000000</v>
      </c>
    </row>
    <row r="7" spans="1:4">
      <c r="A7" s="4" t="s">
        <v>324</v>
      </c>
      <c r="B7" s="6" t="n">
        <v>3400000</v>
      </c>
      <c r="C7" s="6" t="n">
        <v>3900000</v>
      </c>
    </row>
    <row r="8" spans="1:4">
      <c r="A8" s="4" t="s">
        <v>325</v>
      </c>
      <c r="B8" s="6" t="n">
        <v>-865000</v>
      </c>
      <c r="C8" s="6" t="n">
        <v>-683000</v>
      </c>
    </row>
    <row r="9" spans="1:4">
      <c r="A9" s="4" t="s">
        <v>145</v>
      </c>
      <c r="B9" s="6" t="n">
        <v>-450000</v>
      </c>
      <c r="C9" s="6" t="n">
        <v>-1000000</v>
      </c>
    </row>
    <row r="10" spans="1:4">
      <c r="A10" s="4" t="s">
        <v>326</v>
      </c>
      <c r="B10" s="6" t="n">
        <v>3900000</v>
      </c>
      <c r="C10" s="6" t="n">
        <v>3800000</v>
      </c>
    </row>
    <row r="11" spans="1:4">
      <c r="A11" s="4" t="s">
        <v>327</v>
      </c>
      <c r="B11" s="6" t="n">
        <v>3500000</v>
      </c>
      <c r="C11" s="6" t="n">
        <v>2700000</v>
      </c>
    </row>
    <row r="12" spans="1:4">
      <c r="A12" s="4" t="s">
        <v>328</v>
      </c>
      <c r="B12" s="6" t="n">
        <v>0</v>
      </c>
      <c r="C12" s="6" t="n">
        <v>0</v>
      </c>
    </row>
    <row r="13" spans="1:4">
      <c r="A13" s="4" t="s">
        <v>329</v>
      </c>
      <c r="B13" s="5" t="n">
        <v>1600000</v>
      </c>
      <c r="C13" s="6" t="n">
        <v>0</v>
      </c>
    </row>
    <row r="14" spans="1:4">
      <c r="A14" s="4" t="s">
        <v>330</v>
      </c>
      <c r="B14" s="6" t="n">
        <v>2</v>
      </c>
    </row>
    <row r="15" spans="1:4">
      <c r="A15" s="4" t="s">
        <v>331</v>
      </c>
      <c r="B15" s="4" t="s">
        <v>332</v>
      </c>
    </row>
    <row r="16" spans="1:4">
      <c r="A16" s="4" t="s">
        <v>333</v>
      </c>
      <c r="B16" s="4" t="s">
        <v>334</v>
      </c>
    </row>
    <row r="17" spans="1:4">
      <c r="A17" s="4" t="s">
        <v>335</v>
      </c>
      <c r="B17" s="4" t="s">
        <v>336</v>
      </c>
    </row>
    <row r="18" spans="1:4">
      <c r="A18" s="4" t="s">
        <v>337</v>
      </c>
      <c r="B18" s="5" t="n">
        <v>11051000</v>
      </c>
      <c r="C18" s="6" t="n">
        <v>11051000</v>
      </c>
    </row>
    <row r="19" spans="1:4">
      <c r="A19" s="4" t="s">
        <v>338</v>
      </c>
      <c r="B19" s="6" t="n">
        <v>0</v>
      </c>
      <c r="C19" s="6" t="n">
        <v>0</v>
      </c>
    </row>
    <row r="20" spans="1:4">
      <c r="A20" s="4" t="s">
        <v>248</v>
      </c>
      <c r="B20" s="6" t="n">
        <v>1585000</v>
      </c>
      <c r="C20" s="6" t="n">
        <v>0</v>
      </c>
    </row>
    <row r="21" spans="1:4">
      <c r="A21" s="4" t="s">
        <v>98</v>
      </c>
      <c r="B21" s="6" t="n">
        <v>24122000</v>
      </c>
      <c r="C21" s="6" t="n">
        <v>3386000</v>
      </c>
    </row>
    <row r="22" spans="1:4">
      <c r="A22" s="4" t="s">
        <v>339</v>
      </c>
      <c r="B22" s="5" t="n">
        <v>3849000</v>
      </c>
      <c r="C22" s="5" t="n">
        <v>-314000</v>
      </c>
    </row>
    <row r="23" spans="1:4">
      <c r="A23" s="4" t="s">
        <v>340</v>
      </c>
    </row>
    <row r="24" spans="1:4">
      <c r="A24" s="3" t="s">
        <v>320</v>
      </c>
    </row>
    <row r="25" spans="1:4">
      <c r="A25" s="4" t="s">
        <v>341</v>
      </c>
      <c r="B25" s="6" t="n">
        <v>750</v>
      </c>
      <c r="C25" s="6" t="n">
        <v>266</v>
      </c>
    </row>
    <row r="26" spans="1:4">
      <c r="A26" s="4" t="s">
        <v>342</v>
      </c>
    </row>
    <row r="27" spans="1:4">
      <c r="A27" s="3" t="s">
        <v>320</v>
      </c>
    </row>
    <row r="28" spans="1:4">
      <c r="A28" s="4" t="s">
        <v>341</v>
      </c>
      <c r="B28" s="6" t="n">
        <v>113</v>
      </c>
      <c r="C28" s="6" t="n">
        <v>49</v>
      </c>
    </row>
    <row r="29" spans="1:4">
      <c r="A29" s="4" t="s">
        <v>343</v>
      </c>
    </row>
    <row r="30" spans="1:4">
      <c r="A30" s="3" t="s">
        <v>320</v>
      </c>
    </row>
    <row r="31" spans="1:4">
      <c r="A31" s="4" t="s">
        <v>344</v>
      </c>
      <c r="B31" s="4" t="s">
        <v>345</v>
      </c>
    </row>
    <row r="32" spans="1:4">
      <c r="A32" s="4" t="s">
        <v>346</v>
      </c>
      <c r="B32" s="4" t="s">
        <v>347</v>
      </c>
    </row>
    <row r="33" spans="1:4">
      <c r="A33" s="4" t="s">
        <v>348</v>
      </c>
      <c r="B33" s="4" t="s">
        <v>349</v>
      </c>
    </row>
    <row r="34" spans="1:4">
      <c r="A34" s="4" t="s">
        <v>350</v>
      </c>
    </row>
    <row r="35" spans="1:4">
      <c r="A35" s="3" t="s">
        <v>320</v>
      </c>
    </row>
    <row r="36" spans="1:4">
      <c r="A36" s="4" t="s">
        <v>351</v>
      </c>
      <c r="D36" s="5" t="n">
        <v>4000000</v>
      </c>
    </row>
    <row r="37" spans="1:4">
      <c r="A37" s="4" t="s">
        <v>352</v>
      </c>
      <c r="D37" s="6" t="n">
        <v>4000000</v>
      </c>
    </row>
    <row r="38" spans="1:4">
      <c r="A38" s="4" t="s">
        <v>353</v>
      </c>
    </row>
    <row r="39" spans="1:4">
      <c r="A39" s="3" t="s">
        <v>320</v>
      </c>
    </row>
    <row r="40" spans="1:4">
      <c r="A40" s="4" t="s">
        <v>354</v>
      </c>
      <c r="B40" s="4" t="s">
        <v>347</v>
      </c>
    </row>
    <row r="41" spans="1:4">
      <c r="A41" s="4" t="s">
        <v>355</v>
      </c>
    </row>
    <row r="42" spans="1:4">
      <c r="A42" s="3" t="s">
        <v>320</v>
      </c>
    </row>
    <row r="43" spans="1:4">
      <c r="A43" s="4" t="s">
        <v>344</v>
      </c>
      <c r="B43" s="4" t="s">
        <v>356</v>
      </c>
    </row>
    <row r="44" spans="1:4">
      <c r="A44" s="4" t="s">
        <v>346</v>
      </c>
      <c r="B44" s="4" t="s">
        <v>357</v>
      </c>
    </row>
    <row r="45" spans="1:4">
      <c r="A45" s="4" t="s">
        <v>348</v>
      </c>
      <c r="B45" s="4" t="s">
        <v>358</v>
      </c>
    </row>
    <row r="46" spans="1:4">
      <c r="A46" s="4" t="s">
        <v>359</v>
      </c>
    </row>
    <row r="47" spans="1:4">
      <c r="A47" s="3" t="s">
        <v>320</v>
      </c>
    </row>
    <row r="48" spans="1:4">
      <c r="A48" s="4" t="s">
        <v>351</v>
      </c>
      <c r="D48" s="6" t="n">
        <v>4500000</v>
      </c>
    </row>
    <row r="49" spans="1:4">
      <c r="A49" s="4" t="s">
        <v>352</v>
      </c>
      <c r="D49" s="5" t="n">
        <v>4500000</v>
      </c>
    </row>
    <row r="50" spans="1:4">
      <c r="A50" s="4" t="s">
        <v>360</v>
      </c>
    </row>
    <row r="51" spans="1:4">
      <c r="A51" s="3" t="s">
        <v>320</v>
      </c>
    </row>
    <row r="52" spans="1:4">
      <c r="A52" s="4" t="s">
        <v>354</v>
      </c>
      <c r="B52" s="4" t="s">
        <v>361</v>
      </c>
    </row>
    <row r="53" spans="1:4">
      <c r="A53" s="4" t="s">
        <v>362</v>
      </c>
    </row>
    <row r="54" spans="1:4">
      <c r="A54" s="3" t="s">
        <v>320</v>
      </c>
    </row>
    <row r="55" spans="1:4">
      <c r="A55" s="4" t="s">
        <v>322</v>
      </c>
      <c r="B55" s="5" t="n">
        <v>-500000</v>
      </c>
      <c r="C55" s="5" t="n">
        <v>-1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6</v>
      </c>
    </row>
    <row r="3" spans="1:3">
      <c r="A3" s="3" t="s">
        <v>364</v>
      </c>
    </row>
    <row r="4" spans="1:3">
      <c r="A4" s="4" t="s">
        <v>365</v>
      </c>
      <c r="B4" s="5" t="n">
        <v>-258</v>
      </c>
      <c r="C4" s="5" t="n">
        <v>39</v>
      </c>
    </row>
    <row r="5" spans="1:3">
      <c r="A5" s="4" t="s">
        <v>366</v>
      </c>
      <c r="B5" s="6" t="n">
        <v>-865</v>
      </c>
      <c r="C5" s="6" t="n">
        <v>-683</v>
      </c>
    </row>
    <row r="6" spans="1:3">
      <c r="A6" s="4" t="s">
        <v>367</v>
      </c>
      <c r="B6" s="6" t="n">
        <v>649</v>
      </c>
      <c r="C6" s="6" t="n">
        <v>0</v>
      </c>
    </row>
    <row r="7" spans="1:3">
      <c r="A7" s="4" t="s">
        <v>368</v>
      </c>
      <c r="B7" s="6" t="n">
        <v>450</v>
      </c>
      <c r="C7" s="6" t="n">
        <v>1000</v>
      </c>
    </row>
    <row r="8" spans="1:3">
      <c r="A8" s="4" t="s">
        <v>369</v>
      </c>
      <c r="B8" s="6" t="n">
        <v>330</v>
      </c>
      <c r="C8" s="6" t="n">
        <v>273</v>
      </c>
    </row>
    <row r="9" spans="1:3">
      <c r="A9" s="4" t="s">
        <v>91</v>
      </c>
      <c r="B9" s="5" t="n">
        <v>306</v>
      </c>
      <c r="C9" s="5" t="n">
        <v>6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6</v>
      </c>
    </row>
    <row r="3" spans="1:3">
      <c r="A3" s="3" t="s">
        <v>371</v>
      </c>
    </row>
    <row r="4" spans="1:3">
      <c r="A4" s="4" t="s">
        <v>372</v>
      </c>
      <c r="B4" s="5" t="n">
        <v>22167</v>
      </c>
      <c r="C4" s="5" t="n">
        <v>19860</v>
      </c>
    </row>
    <row r="5" spans="1:3">
      <c r="A5" s="4" t="s">
        <v>373</v>
      </c>
      <c r="B5" s="6" t="n">
        <v>-11708</v>
      </c>
      <c r="C5" s="6" t="n">
        <v>-8190</v>
      </c>
    </row>
    <row r="6" spans="1:3">
      <c r="A6" s="4" t="s">
        <v>116</v>
      </c>
      <c r="B6" s="6" t="n">
        <v>10459</v>
      </c>
      <c r="C6" s="6" t="n">
        <v>11670</v>
      </c>
    </row>
    <row r="7" spans="1:3">
      <c r="A7" s="4" t="s">
        <v>374</v>
      </c>
      <c r="B7" s="6" t="n">
        <v>400</v>
      </c>
      <c r="C7" s="6" t="n">
        <v>400</v>
      </c>
    </row>
    <row r="8" spans="1:3">
      <c r="A8" s="4" t="s">
        <v>46</v>
      </c>
      <c r="B8" s="6" t="n">
        <v>10859</v>
      </c>
      <c r="C8" s="6" t="n">
        <v>12070</v>
      </c>
    </row>
    <row r="9" spans="1:3">
      <c r="A9" s="4" t="s">
        <v>375</v>
      </c>
    </row>
    <row r="10" spans="1:3">
      <c r="A10" s="3" t="s">
        <v>371</v>
      </c>
    </row>
    <row r="11" spans="1:3">
      <c r="A11" s="4" t="s">
        <v>372</v>
      </c>
      <c r="B11" s="5" t="n">
        <v>21977</v>
      </c>
      <c r="C11" s="6" t="n">
        <v>19670</v>
      </c>
    </row>
    <row r="12" spans="1:3">
      <c r="A12" s="4" t="s">
        <v>376</v>
      </c>
    </row>
    <row r="13" spans="1:3">
      <c r="A13" s="3" t="s">
        <v>371</v>
      </c>
    </row>
    <row r="14" spans="1:3">
      <c r="A14" s="4" t="s">
        <v>377</v>
      </c>
      <c r="B14" s="4" t="s">
        <v>347</v>
      </c>
    </row>
    <row r="15" spans="1:3">
      <c r="A15" s="4" t="s">
        <v>378</v>
      </c>
    </row>
    <row r="16" spans="1:3">
      <c r="A16" s="3" t="s">
        <v>371</v>
      </c>
    </row>
    <row r="17" spans="1:3">
      <c r="A17" s="4" t="s">
        <v>377</v>
      </c>
      <c r="B17" s="4" t="s">
        <v>361</v>
      </c>
    </row>
    <row r="18" spans="1:3">
      <c r="A18" s="4" t="s">
        <v>379</v>
      </c>
    </row>
    <row r="19" spans="1:3">
      <c r="A19" s="3" t="s">
        <v>371</v>
      </c>
    </row>
    <row r="20" spans="1:3">
      <c r="A20" s="4" t="s">
        <v>372</v>
      </c>
      <c r="B20" s="5" t="n">
        <v>160</v>
      </c>
      <c r="C20" s="6" t="n">
        <v>160</v>
      </c>
    </row>
    <row r="21" spans="1:3">
      <c r="A21" s="4" t="s">
        <v>377</v>
      </c>
      <c r="B21" s="4" t="s">
        <v>361</v>
      </c>
    </row>
    <row r="22" spans="1:3">
      <c r="A22" s="4" t="s">
        <v>380</v>
      </c>
    </row>
    <row r="23" spans="1:3">
      <c r="A23" s="3" t="s">
        <v>371</v>
      </c>
    </row>
    <row r="24" spans="1:3">
      <c r="A24" s="4" t="s">
        <v>372</v>
      </c>
      <c r="B24" s="5" t="n">
        <v>30</v>
      </c>
      <c r="C24" s="5" t="n">
        <v>30</v>
      </c>
    </row>
    <row r="25" spans="1:3">
      <c r="A25" s="4" t="s">
        <v>377</v>
      </c>
      <c r="B2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383</v>
      </c>
    </row>
    <row r="3" spans="1:3">
      <c r="A3" s="4" t="s">
        <v>384</v>
      </c>
      <c r="B3" s="5" t="n">
        <v>3198</v>
      </c>
    </row>
    <row r="4" spans="1:3">
      <c r="A4" s="4" t="s">
        <v>385</v>
      </c>
      <c r="B4" s="6" t="n">
        <v>2698</v>
      </c>
    </row>
    <row r="5" spans="1:3">
      <c r="A5" s="4" t="s">
        <v>386</v>
      </c>
      <c r="B5" s="6" t="n">
        <v>1856</v>
      </c>
    </row>
    <row r="6" spans="1:3">
      <c r="A6" s="4" t="s">
        <v>387</v>
      </c>
      <c r="B6" s="6" t="n">
        <v>879</v>
      </c>
    </row>
    <row r="7" spans="1:3">
      <c r="A7" s="4" t="s">
        <v>388</v>
      </c>
      <c r="B7" s="6" t="n">
        <v>497</v>
      </c>
    </row>
    <row r="8" spans="1:3">
      <c r="A8" s="4" t="s">
        <v>389</v>
      </c>
      <c r="B8" s="6" t="n">
        <v>1331</v>
      </c>
    </row>
    <row r="9" spans="1:3">
      <c r="A9" s="4" t="s">
        <v>116</v>
      </c>
      <c r="B9" s="5" t="n">
        <v>10459</v>
      </c>
      <c r="C9" s="5" t="n">
        <v>116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6</v>
      </c>
    </row>
    <row r="3" spans="1:3">
      <c r="A3" s="3" t="s">
        <v>391</v>
      </c>
    </row>
    <row r="4" spans="1:3">
      <c r="A4" s="4" t="s">
        <v>95</v>
      </c>
      <c r="B4" s="5" t="n">
        <v>-24122</v>
      </c>
      <c r="C4" s="5" t="n">
        <v>-3610</v>
      </c>
    </row>
    <row r="5" spans="1:3">
      <c r="A5" s="3" t="s">
        <v>392</v>
      </c>
    </row>
    <row r="6" spans="1:3">
      <c r="A6" s="4" t="s">
        <v>393</v>
      </c>
      <c r="B6" s="6" t="n">
        <v>15949</v>
      </c>
      <c r="C6" s="6" t="n">
        <v>15675</v>
      </c>
    </row>
    <row r="7" spans="1:3">
      <c r="A7" s="4" t="s">
        <v>394</v>
      </c>
      <c r="B7" s="6" t="n">
        <v>92</v>
      </c>
      <c r="C7" s="6" t="n">
        <v>274</v>
      </c>
    </row>
    <row r="8" spans="1:3">
      <c r="A8" s="4" t="s">
        <v>395</v>
      </c>
      <c r="B8" s="6" t="n">
        <v>16041</v>
      </c>
      <c r="C8" s="6" t="n">
        <v>15949</v>
      </c>
    </row>
    <row r="9" spans="1:3">
      <c r="A9" s="4" t="s">
        <v>396</v>
      </c>
      <c r="B9" s="7" t="n">
        <v>-1.5</v>
      </c>
      <c r="C9" s="7" t="n">
        <v>-0.23</v>
      </c>
    </row>
    <row r="10" spans="1:3">
      <c r="A10" s="3" t="s">
        <v>397</v>
      </c>
    </row>
    <row r="11" spans="1:3">
      <c r="A11" s="4" t="s">
        <v>395</v>
      </c>
      <c r="B11" s="6" t="n">
        <v>16041</v>
      </c>
      <c r="C11" s="6" t="n">
        <v>15949</v>
      </c>
    </row>
    <row r="12" spans="1:3">
      <c r="A12" s="4" t="s">
        <v>398</v>
      </c>
      <c r="B12" s="6" t="n">
        <v>0</v>
      </c>
      <c r="C12" s="6" t="n">
        <v>0</v>
      </c>
    </row>
    <row r="13" spans="1:3">
      <c r="A13" s="4" t="s">
        <v>399</v>
      </c>
      <c r="B13" s="6" t="n">
        <v>16041</v>
      </c>
      <c r="C13" s="6" t="n">
        <v>15949</v>
      </c>
    </row>
    <row r="14" spans="1:3">
      <c r="A14" s="4" t="s">
        <v>400</v>
      </c>
      <c r="B14" s="7" t="n">
        <v>-1.5</v>
      </c>
      <c r="C14" s="7" t="n">
        <v>-0.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1</v>
      </c>
      <c r="B1" s="2" t="s">
        <v>402</v>
      </c>
      <c r="C1" s="2" t="s">
        <v>403</v>
      </c>
    </row>
    <row r="2" spans="1:3">
      <c r="A2" s="3" t="s">
        <v>404</v>
      </c>
    </row>
    <row r="3" spans="1:3">
      <c r="A3" s="4" t="s">
        <v>405</v>
      </c>
      <c r="C3" s="5" t="n">
        <v>16600000</v>
      </c>
    </row>
    <row r="4" spans="1:3">
      <c r="A4" s="4" t="s">
        <v>406</v>
      </c>
      <c r="B4" s="5" t="n">
        <v>4200000</v>
      </c>
      <c r="C4" s="6" t="n">
        <v>12100000</v>
      </c>
    </row>
    <row r="5" spans="1:3">
      <c r="A5" s="4" t="s">
        <v>407</v>
      </c>
      <c r="C5" s="6" t="n">
        <v>4500000</v>
      </c>
    </row>
    <row r="6" spans="1:3">
      <c r="A6" s="4" t="s">
        <v>408</v>
      </c>
      <c r="C6" s="6" t="n">
        <v>1500000</v>
      </c>
    </row>
    <row r="7" spans="1:3">
      <c r="A7" s="4" t="s">
        <v>409</v>
      </c>
      <c r="C7" s="5"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6</v>
      </c>
    </row>
    <row r="3" spans="1:3">
      <c r="A3" s="3" t="s">
        <v>411</v>
      </c>
    </row>
    <row r="4" spans="1:3">
      <c r="A4" s="4" t="s">
        <v>94</v>
      </c>
      <c r="B4" s="5" t="n">
        <v>0</v>
      </c>
      <c r="C4" s="5" t="n">
        <v>-100</v>
      </c>
    </row>
    <row r="5" spans="1:3">
      <c r="A5" s="4" t="s">
        <v>412</v>
      </c>
    </row>
    <row r="6" spans="1:3">
      <c r="A6" s="3" t="s">
        <v>411</v>
      </c>
    </row>
    <row r="7" spans="1:3">
      <c r="A7" s="4" t="s">
        <v>413</v>
      </c>
      <c r="B7" s="6" t="n">
        <v>0</v>
      </c>
      <c r="C7" s="6" t="n">
        <v>284</v>
      </c>
    </row>
    <row r="8" spans="1:3">
      <c r="A8" s="4" t="s">
        <v>94</v>
      </c>
      <c r="B8" s="6" t="n">
        <v>0</v>
      </c>
      <c r="C8" s="6" t="n">
        <v>-60</v>
      </c>
    </row>
    <row r="9" spans="1:3">
      <c r="A9" s="4" t="s">
        <v>414</v>
      </c>
      <c r="B9" s="5" t="n">
        <v>0</v>
      </c>
      <c r="C9" s="5" t="n">
        <v>2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3" t="s">
        <v>80</v>
      </c>
    </row>
    <row r="4" spans="1:3">
      <c r="A4" s="4" t="s">
        <v>81</v>
      </c>
      <c r="B4" s="5" t="n">
        <v>201246</v>
      </c>
      <c r="C4" s="5" t="n">
        <v>232605</v>
      </c>
    </row>
    <row r="5" spans="1:3">
      <c r="A5" s="3" t="s">
        <v>82</v>
      </c>
    </row>
    <row r="6" spans="1:3">
      <c r="A6" s="4" t="s">
        <v>83</v>
      </c>
      <c r="B6" s="6" t="n">
        <v>162783</v>
      </c>
      <c r="C6" s="6" t="n">
        <v>181594</v>
      </c>
    </row>
    <row r="7" spans="1:3">
      <c r="A7" s="4" t="s">
        <v>84</v>
      </c>
      <c r="B7" s="6" t="n">
        <v>38463</v>
      </c>
      <c r="C7" s="6" t="n">
        <v>51011</v>
      </c>
    </row>
    <row r="8" spans="1:3">
      <c r="A8" s="3" t="s">
        <v>85</v>
      </c>
    </row>
    <row r="9" spans="1:3">
      <c r="A9" s="4" t="s">
        <v>86</v>
      </c>
      <c r="B9" s="6" t="n">
        <v>34983</v>
      </c>
      <c r="C9" s="6" t="n">
        <v>38171</v>
      </c>
    </row>
    <row r="10" spans="1:3">
      <c r="A10" s="4" t="s">
        <v>87</v>
      </c>
      <c r="B10" s="6" t="n">
        <v>12412</v>
      </c>
      <c r="C10" s="6" t="n">
        <v>11995</v>
      </c>
    </row>
    <row r="11" spans="1:3">
      <c r="A11" s="4" t="s">
        <v>88</v>
      </c>
      <c r="B11" s="6" t="n">
        <v>966</v>
      </c>
      <c r="C11" s="6" t="n">
        <v>966</v>
      </c>
    </row>
    <row r="12" spans="1:3">
      <c r="A12" s="4" t="s">
        <v>89</v>
      </c>
      <c r="B12" s="6" t="n">
        <v>48361</v>
      </c>
      <c r="C12" s="6" t="n">
        <v>51132</v>
      </c>
    </row>
    <row r="13" spans="1:3">
      <c r="A13" s="4" t="s">
        <v>90</v>
      </c>
      <c r="B13" s="6" t="n">
        <v>-9898</v>
      </c>
      <c r="C13" s="6" t="n">
        <v>-121</v>
      </c>
    </row>
    <row r="14" spans="1:3">
      <c r="A14" s="4" t="s">
        <v>91</v>
      </c>
      <c r="B14" s="6" t="n">
        <v>306</v>
      </c>
      <c r="C14" s="6" t="n">
        <v>629</v>
      </c>
    </row>
    <row r="15" spans="1:3">
      <c r="A15" s="4" t="s">
        <v>92</v>
      </c>
      <c r="B15" s="6" t="n">
        <v>-387</v>
      </c>
      <c r="C15" s="6" t="n">
        <v>-121</v>
      </c>
    </row>
    <row r="16" spans="1:3">
      <c r="A16" s="4" t="s">
        <v>93</v>
      </c>
      <c r="B16" s="6" t="n">
        <v>-9979</v>
      </c>
      <c r="C16" s="6" t="n">
        <v>387</v>
      </c>
    </row>
    <row r="17" spans="1:3">
      <c r="A17" s="4" t="s">
        <v>94</v>
      </c>
      <c r="B17" s="6" t="n">
        <v>-14143</v>
      </c>
      <c r="C17" s="6" t="n">
        <v>-3997</v>
      </c>
    </row>
    <row r="18" spans="1:3">
      <c r="A18" s="4" t="s">
        <v>95</v>
      </c>
      <c r="B18" s="6" t="n">
        <v>-24122</v>
      </c>
      <c r="C18" s="6" t="n">
        <v>-3610</v>
      </c>
    </row>
    <row r="19" spans="1:3">
      <c r="A19" s="3" t="s">
        <v>96</v>
      </c>
    </row>
    <row r="20" spans="1:3">
      <c r="A20" s="4" t="s">
        <v>97</v>
      </c>
      <c r="B20" s="6" t="n">
        <v>0</v>
      </c>
      <c r="C20" s="6" t="n">
        <v>224</v>
      </c>
    </row>
    <row r="21" spans="1:3">
      <c r="A21" s="4" t="s">
        <v>98</v>
      </c>
      <c r="B21" s="5" t="n">
        <v>-24122</v>
      </c>
      <c r="C21" s="5" t="n">
        <v>-3386</v>
      </c>
    </row>
    <row r="22" spans="1:3">
      <c r="A22" s="3" t="s">
        <v>99</v>
      </c>
    </row>
    <row r="23" spans="1:3">
      <c r="A23" s="4" t="s">
        <v>100</v>
      </c>
      <c r="B23" s="7" t="n">
        <v>-1.5</v>
      </c>
      <c r="C23" s="7" t="n">
        <v>-0.23</v>
      </c>
    </row>
    <row r="24" spans="1:3">
      <c r="A24" s="4" t="s">
        <v>101</v>
      </c>
      <c r="B24" s="6" t="n">
        <v>0</v>
      </c>
      <c r="C24" s="8" t="n">
        <v>0.01</v>
      </c>
    </row>
    <row r="25" spans="1:3">
      <c r="A25" s="4" t="s">
        <v>102</v>
      </c>
      <c r="B25" s="8" t="n">
        <v>-1.5</v>
      </c>
      <c r="C25" s="8" t="n">
        <v>-0.22</v>
      </c>
    </row>
    <row r="26" spans="1:3">
      <c r="A26" s="3" t="s">
        <v>103</v>
      </c>
    </row>
    <row r="27" spans="1:3">
      <c r="A27" s="4" t="s">
        <v>100</v>
      </c>
      <c r="B27" s="8" t="n">
        <v>-1.5</v>
      </c>
      <c r="C27" s="8" t="n">
        <v>-0.23</v>
      </c>
    </row>
    <row r="28" spans="1:3">
      <c r="A28" s="4" t="s">
        <v>101</v>
      </c>
      <c r="B28" s="6" t="n">
        <v>0</v>
      </c>
      <c r="C28" s="8" t="n">
        <v>0.01</v>
      </c>
    </row>
    <row r="29" spans="1:3">
      <c r="A29" s="4" t="s">
        <v>102</v>
      </c>
      <c r="B29" s="7" t="n">
        <v>-1.5</v>
      </c>
      <c r="C29" s="7" t="n">
        <v>-0.22</v>
      </c>
    </row>
    <row r="30" spans="1:3">
      <c r="A30" s="3" t="s">
        <v>104</v>
      </c>
    </row>
    <row r="31" spans="1:3">
      <c r="A31" s="4" t="s">
        <v>105</v>
      </c>
      <c r="B31" s="6" t="n">
        <v>16041</v>
      </c>
      <c r="C31" s="6" t="n">
        <v>15949</v>
      </c>
    </row>
    <row r="32" spans="1:3">
      <c r="A32" s="4" t="s">
        <v>106</v>
      </c>
      <c r="B32" s="6" t="n">
        <v>16041</v>
      </c>
      <c r="C32" s="6" t="n">
        <v>15949</v>
      </c>
    </row>
    <row r="33" spans="1:3">
      <c r="A33" s="4" t="s">
        <v>107</v>
      </c>
    </row>
    <row r="34" spans="1:3">
      <c r="A34" s="3" t="s">
        <v>80</v>
      </c>
    </row>
    <row r="35" spans="1:3">
      <c r="A35" s="4" t="s">
        <v>81</v>
      </c>
      <c r="B35" s="5" t="n">
        <v>78787</v>
      </c>
      <c r="C35" s="5" t="n">
        <v>115126</v>
      </c>
    </row>
    <row r="36" spans="1:3">
      <c r="A36" s="3" t="s">
        <v>82</v>
      </c>
    </row>
    <row r="37" spans="1:3">
      <c r="A37" s="4" t="s">
        <v>83</v>
      </c>
      <c r="B37" s="6" t="n">
        <v>60694</v>
      </c>
      <c r="C37" s="6" t="n">
        <v>85850</v>
      </c>
    </row>
    <row r="38" spans="1:3">
      <c r="A38" s="4" t="s">
        <v>108</v>
      </c>
    </row>
    <row r="39" spans="1:3">
      <c r="A39" s="3" t="s">
        <v>80</v>
      </c>
    </row>
    <row r="40" spans="1:3">
      <c r="A40" s="4" t="s">
        <v>81</v>
      </c>
      <c r="B40" s="6" t="n">
        <v>55282</v>
      </c>
      <c r="C40" s="6" t="n">
        <v>56467</v>
      </c>
    </row>
    <row r="41" spans="1:3">
      <c r="A41" s="3" t="s">
        <v>82</v>
      </c>
    </row>
    <row r="42" spans="1:3">
      <c r="A42" s="4" t="s">
        <v>83</v>
      </c>
      <c r="B42" s="6" t="n">
        <v>42107</v>
      </c>
      <c r="C42" s="6" t="n">
        <v>41445</v>
      </c>
    </row>
    <row r="43" spans="1:3">
      <c r="A43" s="4" t="s">
        <v>109</v>
      </c>
    </row>
    <row r="44" spans="1:3">
      <c r="A44" s="3" t="s">
        <v>80</v>
      </c>
    </row>
    <row r="45" spans="1:3">
      <c r="A45" s="4" t="s">
        <v>81</v>
      </c>
      <c r="B45" s="6" t="n">
        <v>67177</v>
      </c>
      <c r="C45" s="6" t="n">
        <v>61012</v>
      </c>
    </row>
    <row r="46" spans="1:3">
      <c r="A46" s="3" t="s">
        <v>82</v>
      </c>
    </row>
    <row r="47" spans="1:3">
      <c r="A47" s="4" t="s">
        <v>83</v>
      </c>
      <c r="B47" s="5" t="n">
        <v>59982</v>
      </c>
      <c r="C47" s="5" t="n">
        <v>54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5</v>
      </c>
      <c r="B1" s="2" t="s">
        <v>1</v>
      </c>
    </row>
    <row r="2" spans="1:3">
      <c r="B2" s="2" t="s">
        <v>2</v>
      </c>
      <c r="C2" s="2" t="s">
        <v>36</v>
      </c>
    </row>
    <row r="3" spans="1:3">
      <c r="A3" s="3" t="s">
        <v>416</v>
      </c>
    </row>
    <row r="4" spans="1:3">
      <c r="A4" s="4" t="s">
        <v>417</v>
      </c>
      <c r="B4" s="4" t="s">
        <v>418</v>
      </c>
    </row>
    <row r="5" spans="1:3">
      <c r="A5" s="4" t="s">
        <v>66</v>
      </c>
      <c r="B5" s="5" t="n">
        <v>5427000</v>
      </c>
      <c r="C5" s="5" t="n">
        <v>29549000</v>
      </c>
    </row>
    <row r="6" spans="1:3">
      <c r="A6" s="4" t="s">
        <v>419</v>
      </c>
    </row>
    <row r="7" spans="1:3">
      <c r="A7" s="3" t="s">
        <v>416</v>
      </c>
    </row>
    <row r="8" spans="1:3">
      <c r="A8" s="4" t="s">
        <v>66</v>
      </c>
      <c r="B8" s="5" t="n">
        <v>0</v>
      </c>
    </row>
    <row r="9" spans="1:3">
      <c r="A9" s="4" t="s">
        <v>343</v>
      </c>
    </row>
    <row r="10" spans="1:3">
      <c r="A10" s="3" t="s">
        <v>416</v>
      </c>
    </row>
    <row r="11" spans="1:3">
      <c r="A11" s="4" t="s">
        <v>420</v>
      </c>
      <c r="B11" s="4" t="s">
        <v>421</v>
      </c>
    </row>
    <row r="12" spans="1:3">
      <c r="A12" s="4" t="s">
        <v>355</v>
      </c>
    </row>
    <row r="13" spans="1:3">
      <c r="A13" s="3" t="s">
        <v>416</v>
      </c>
    </row>
    <row r="14" spans="1:3">
      <c r="A14" s="4" t="s">
        <v>420</v>
      </c>
      <c r="B1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3</v>
      </c>
      <c r="B1" s="2" t="s">
        <v>424</v>
      </c>
      <c r="C1" s="2" t="s">
        <v>1</v>
      </c>
    </row>
    <row r="2" spans="1:4">
      <c r="B2" s="2" t="s">
        <v>2</v>
      </c>
      <c r="C2" s="2" t="s">
        <v>2</v>
      </c>
      <c r="D2" s="2" t="s">
        <v>36</v>
      </c>
    </row>
    <row r="3" spans="1:4">
      <c r="A3" s="3" t="s">
        <v>425</v>
      </c>
    </row>
    <row r="4" spans="1:4">
      <c r="A4" s="4" t="s">
        <v>426</v>
      </c>
      <c r="B4" s="5" t="n">
        <v>4700</v>
      </c>
      <c r="C4" s="5" t="n">
        <v>6800</v>
      </c>
    </row>
    <row r="5" spans="1:4">
      <c r="A5" s="4" t="s">
        <v>427</v>
      </c>
    </row>
    <row r="6" spans="1:4">
      <c r="A6" s="3" t="s">
        <v>425</v>
      </c>
    </row>
    <row r="7" spans="1:4">
      <c r="A7" s="4" t="s">
        <v>428</v>
      </c>
      <c r="B7" s="6" t="n">
        <v>9645</v>
      </c>
      <c r="C7" s="6" t="n">
        <v>9645</v>
      </c>
      <c r="D7" s="5" t="n">
        <v>6784</v>
      </c>
    </row>
    <row r="8" spans="1:4">
      <c r="A8" s="4" t="s">
        <v>429</v>
      </c>
    </row>
    <row r="9" spans="1:4">
      <c r="A9" s="3" t="s">
        <v>425</v>
      </c>
    </row>
    <row r="10" spans="1:4">
      <c r="A10" s="4" t="s">
        <v>428</v>
      </c>
      <c r="B10" s="6" t="n">
        <v>4407</v>
      </c>
      <c r="C10" s="6" t="n">
        <v>4407</v>
      </c>
      <c r="D10" s="6" t="n">
        <v>2668</v>
      </c>
    </row>
    <row r="11" spans="1:4">
      <c r="A11" s="4" t="s">
        <v>430</v>
      </c>
    </row>
    <row r="12" spans="1:4">
      <c r="A12" s="3" t="s">
        <v>425</v>
      </c>
    </row>
    <row r="13" spans="1:4">
      <c r="A13" s="4" t="s">
        <v>428</v>
      </c>
      <c r="B13" s="6" t="n">
        <v>9320</v>
      </c>
      <c r="C13" s="6" t="n">
        <v>9320</v>
      </c>
      <c r="D13" s="6" t="n">
        <v>6199</v>
      </c>
    </row>
    <row r="14" spans="1:4">
      <c r="A14" s="4" t="s">
        <v>431</v>
      </c>
    </row>
    <row r="15" spans="1:4">
      <c r="A15" s="3" t="s">
        <v>425</v>
      </c>
    </row>
    <row r="16" spans="1:4">
      <c r="A16" s="4" t="s">
        <v>428</v>
      </c>
      <c r="B16" s="6" t="n">
        <v>4407</v>
      </c>
      <c r="C16" s="6" t="n">
        <v>4407</v>
      </c>
      <c r="D16" s="6" t="n">
        <v>2668</v>
      </c>
    </row>
    <row r="17" spans="1:4">
      <c r="A17" s="4" t="s">
        <v>432</v>
      </c>
    </row>
    <row r="18" spans="1:4">
      <c r="A18" s="3" t="s">
        <v>425</v>
      </c>
    </row>
    <row r="19" spans="1:4">
      <c r="A19" s="4" t="s">
        <v>428</v>
      </c>
      <c r="B19" s="6" t="n">
        <v>325</v>
      </c>
      <c r="C19" s="6" t="n">
        <v>325</v>
      </c>
      <c r="D19" s="6" t="n">
        <v>585</v>
      </c>
    </row>
    <row r="20" spans="1:4">
      <c r="A20" s="4" t="s">
        <v>433</v>
      </c>
    </row>
    <row r="21" spans="1:4">
      <c r="A21" s="3" t="s">
        <v>425</v>
      </c>
    </row>
    <row r="22" spans="1:4">
      <c r="A22" s="4" t="s">
        <v>428</v>
      </c>
      <c r="B22" s="5" t="n">
        <v>0</v>
      </c>
      <c r="C22" s="5" t="n">
        <v>0</v>
      </c>
      <c r="D22"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4</v>
      </c>
      <c r="B1" s="2" t="s">
        <v>2</v>
      </c>
    </row>
    <row r="2" spans="1:2">
      <c r="A2" s="4" t="s">
        <v>435</v>
      </c>
    </row>
    <row r="3" spans="1:2">
      <c r="A3" s="3" t="s">
        <v>425</v>
      </c>
    </row>
    <row r="4" spans="1:2">
      <c r="A4" s="4" t="s">
        <v>436</v>
      </c>
      <c r="B4"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6</v>
      </c>
    </row>
    <row r="3" spans="1:3">
      <c r="A3" s="3" t="s">
        <v>416</v>
      </c>
    </row>
    <row r="4" spans="1:3">
      <c r="A4" s="4" t="s">
        <v>439</v>
      </c>
      <c r="B4" s="5" t="n">
        <v>201246</v>
      </c>
      <c r="C4" s="5" t="n">
        <v>232605</v>
      </c>
    </row>
    <row r="5" spans="1:3">
      <c r="A5" s="4" t="s">
        <v>440</v>
      </c>
    </row>
    <row r="6" spans="1:3">
      <c r="A6" s="3" t="s">
        <v>416</v>
      </c>
    </row>
    <row r="7" spans="1:3">
      <c r="A7" s="4" t="s">
        <v>439</v>
      </c>
      <c r="B7" s="6" t="n">
        <v>101260</v>
      </c>
    </row>
    <row r="8" spans="1:3">
      <c r="A8" s="4" t="s">
        <v>441</v>
      </c>
    </row>
    <row r="9" spans="1:3">
      <c r="A9" s="3" t="s">
        <v>416</v>
      </c>
    </row>
    <row r="10" spans="1:3">
      <c r="A10" s="4" t="s">
        <v>439</v>
      </c>
      <c r="B10" s="6" t="n">
        <v>32809</v>
      </c>
    </row>
    <row r="11" spans="1:3">
      <c r="A11" s="4" t="s">
        <v>442</v>
      </c>
    </row>
    <row r="12" spans="1:3">
      <c r="A12" s="3" t="s">
        <v>416</v>
      </c>
    </row>
    <row r="13" spans="1:3">
      <c r="A13" s="4" t="s">
        <v>439</v>
      </c>
      <c r="B13" s="6" t="n">
        <v>98353</v>
      </c>
    </row>
    <row r="14" spans="1:3">
      <c r="A14" s="4" t="s">
        <v>443</v>
      </c>
    </row>
    <row r="15" spans="1:3">
      <c r="A15" s="3" t="s">
        <v>416</v>
      </c>
    </row>
    <row r="16" spans="1:3">
      <c r="A16" s="4" t="s">
        <v>439</v>
      </c>
      <c r="B16" s="6" t="n">
        <v>29713</v>
      </c>
    </row>
    <row r="17" spans="1:3">
      <c r="A17" s="4" t="s">
        <v>444</v>
      </c>
    </row>
    <row r="18" spans="1:3">
      <c r="A18" s="3" t="s">
        <v>416</v>
      </c>
    </row>
    <row r="19" spans="1:3">
      <c r="A19" s="4" t="s">
        <v>439</v>
      </c>
      <c r="B19" s="6" t="n">
        <v>2907</v>
      </c>
    </row>
    <row r="20" spans="1:3">
      <c r="A20" s="4" t="s">
        <v>445</v>
      </c>
    </row>
    <row r="21" spans="1:3">
      <c r="A21" s="3" t="s">
        <v>416</v>
      </c>
    </row>
    <row r="22" spans="1:3">
      <c r="A22" s="4" t="s">
        <v>439</v>
      </c>
      <c r="B22" s="6" t="n">
        <v>3096</v>
      </c>
    </row>
    <row r="23" spans="1:3">
      <c r="A23" s="4" t="s">
        <v>446</v>
      </c>
    </row>
    <row r="24" spans="1:3">
      <c r="A24" s="3" t="s">
        <v>416</v>
      </c>
    </row>
    <row r="25" spans="1:3">
      <c r="A25" s="4" t="s">
        <v>439</v>
      </c>
      <c r="B25" s="6" t="n">
        <v>0</v>
      </c>
    </row>
    <row r="26" spans="1:3">
      <c r="A26" s="4" t="s">
        <v>447</v>
      </c>
    </row>
    <row r="27" spans="1:3">
      <c r="A27" s="3" t="s">
        <v>416</v>
      </c>
    </row>
    <row r="28" spans="1:3">
      <c r="A28" s="4" t="s">
        <v>439</v>
      </c>
      <c r="B28" s="6" t="n">
        <v>0</v>
      </c>
    </row>
    <row r="29" spans="1:3">
      <c r="A29" s="4" t="s">
        <v>448</v>
      </c>
    </row>
    <row r="30" spans="1:3">
      <c r="A30" s="3" t="s">
        <v>416</v>
      </c>
    </row>
    <row r="31" spans="1:3">
      <c r="A31" s="4" t="s">
        <v>439</v>
      </c>
      <c r="B31" s="6" t="n">
        <v>0</v>
      </c>
    </row>
    <row r="32" spans="1:3">
      <c r="A32" s="4" t="s">
        <v>449</v>
      </c>
    </row>
    <row r="33" spans="1:3">
      <c r="A33" s="3" t="s">
        <v>416</v>
      </c>
    </row>
    <row r="34" spans="1:3">
      <c r="A34" s="4" t="s">
        <v>439</v>
      </c>
      <c r="B34" s="6" t="n">
        <v>0</v>
      </c>
    </row>
    <row r="35" spans="1:3">
      <c r="A35" s="4" t="s">
        <v>450</v>
      </c>
    </row>
    <row r="36" spans="1:3">
      <c r="A36" s="3" t="s">
        <v>416</v>
      </c>
    </row>
    <row r="37" spans="1:3">
      <c r="A37" s="4" t="s">
        <v>439</v>
      </c>
      <c r="B37" s="6" t="n">
        <v>67177</v>
      </c>
    </row>
    <row r="38" spans="1:3">
      <c r="A38" s="4" t="s">
        <v>451</v>
      </c>
    </row>
    <row r="39" spans="1:3">
      <c r="A39" s="3" t="s">
        <v>416</v>
      </c>
    </row>
    <row r="40" spans="1:3">
      <c r="A40" s="4" t="s">
        <v>439</v>
      </c>
      <c r="B40" s="6" t="n">
        <v>0</v>
      </c>
    </row>
    <row r="41" spans="1:3">
      <c r="A41" s="4" t="s">
        <v>452</v>
      </c>
    </row>
    <row r="42" spans="1:3">
      <c r="A42" s="3" t="s">
        <v>416</v>
      </c>
    </row>
    <row r="43" spans="1:3">
      <c r="A43" s="4" t="s">
        <v>439</v>
      </c>
      <c r="B43" s="6" t="n">
        <v>0</v>
      </c>
    </row>
    <row r="44" spans="1:3">
      <c r="A44" s="4" t="s">
        <v>453</v>
      </c>
    </row>
    <row r="45" spans="1:3">
      <c r="A45" s="3" t="s">
        <v>416</v>
      </c>
    </row>
    <row r="46" spans="1:3">
      <c r="A46" s="4" t="s">
        <v>439</v>
      </c>
      <c r="B46" s="6" t="n">
        <v>34796</v>
      </c>
    </row>
    <row r="47" spans="1:3">
      <c r="A47" s="4" t="s">
        <v>454</v>
      </c>
    </row>
    <row r="48" spans="1:3">
      <c r="A48" s="3" t="s">
        <v>416</v>
      </c>
    </row>
    <row r="49" spans="1:3">
      <c r="A49" s="4" t="s">
        <v>439</v>
      </c>
      <c r="B49" s="5" t="n">
        <v>323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6</v>
      </c>
    </row>
    <row r="2" spans="1:3">
      <c r="A2" s="3" t="s">
        <v>456</v>
      </c>
    </row>
    <row r="3" spans="1:3">
      <c r="A3" s="4" t="s">
        <v>39</v>
      </c>
      <c r="B3" s="5" t="n">
        <v>26219</v>
      </c>
      <c r="C3" s="5" t="n">
        <v>30077</v>
      </c>
    </row>
    <row r="4" spans="1:3">
      <c r="A4" s="4" t="s">
        <v>457</v>
      </c>
    </row>
    <row r="5" spans="1:3">
      <c r="A5" s="3" t="s">
        <v>456</v>
      </c>
    </row>
    <row r="6" spans="1:3">
      <c r="A6" s="4" t="s">
        <v>39</v>
      </c>
      <c r="B6" s="6" t="n">
        <v>8537</v>
      </c>
      <c r="C6" s="6" t="n">
        <v>7051</v>
      </c>
    </row>
    <row r="7" spans="1:3">
      <c r="A7" s="4" t="s">
        <v>458</v>
      </c>
    </row>
    <row r="8" spans="1:3">
      <c r="A8" s="3" t="s">
        <v>456</v>
      </c>
    </row>
    <row r="9" spans="1:3">
      <c r="A9" s="4" t="s">
        <v>39</v>
      </c>
      <c r="B9" s="6" t="n">
        <v>9100</v>
      </c>
      <c r="C9" s="6" t="n">
        <v>9028</v>
      </c>
    </row>
    <row r="10" spans="1:3">
      <c r="A10" s="4" t="s">
        <v>459</v>
      </c>
    </row>
    <row r="11" spans="1:3">
      <c r="A11" s="3" t="s">
        <v>456</v>
      </c>
    </row>
    <row r="12" spans="1:3">
      <c r="A12" s="4" t="s">
        <v>39</v>
      </c>
      <c r="B12" s="6" t="n">
        <v>-563</v>
      </c>
      <c r="C12" s="6" t="n">
        <v>-1977</v>
      </c>
    </row>
    <row r="13" spans="1:3">
      <c r="A13" s="4" t="s">
        <v>460</v>
      </c>
    </row>
    <row r="14" spans="1:3">
      <c r="A14" s="3" t="s">
        <v>456</v>
      </c>
    </row>
    <row r="15" spans="1:3">
      <c r="A15" s="4" t="s">
        <v>39</v>
      </c>
      <c r="B15" s="5" t="n">
        <v>17682</v>
      </c>
      <c r="C15" s="5" t="n">
        <v>230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1</v>
      </c>
      <c r="B1" s="2" t="s">
        <v>1</v>
      </c>
    </row>
    <row r="2" spans="1:3">
      <c r="B2" s="2" t="s">
        <v>2</v>
      </c>
      <c r="C2" s="2" t="s">
        <v>36</v>
      </c>
    </row>
    <row r="3" spans="1:3">
      <c r="A3" s="3" t="s">
        <v>462</v>
      </c>
    </row>
    <row r="4" spans="1:3">
      <c r="A4" s="4" t="s">
        <v>463</v>
      </c>
      <c r="B4" s="5" t="n">
        <v>400</v>
      </c>
      <c r="C4" s="5" t="n">
        <v>500</v>
      </c>
    </row>
    <row r="5" spans="1:3">
      <c r="A5" s="4" t="s">
        <v>464</v>
      </c>
      <c r="B5" s="6" t="n">
        <v>805</v>
      </c>
      <c r="C5" s="6" t="n">
        <v>303</v>
      </c>
    </row>
    <row r="6" spans="1:3">
      <c r="A6" s="4" t="s">
        <v>460</v>
      </c>
    </row>
    <row r="7" spans="1:3">
      <c r="A7" s="3" t="s">
        <v>462</v>
      </c>
    </row>
    <row r="8" spans="1:3">
      <c r="A8" s="4" t="s">
        <v>465</v>
      </c>
      <c r="B8" s="5" t="n">
        <v>1300</v>
      </c>
      <c r="C8" s="5" t="n">
        <v>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v>
      </c>
    </row>
    <row r="2" spans="1:3">
      <c r="A2" s="3" t="s">
        <v>467</v>
      </c>
    </row>
    <row r="3" spans="1:3">
      <c r="A3" s="4" t="s">
        <v>468</v>
      </c>
      <c r="B3" s="5" t="n">
        <v>12472</v>
      </c>
      <c r="C3" s="5" t="n">
        <v>9535</v>
      </c>
    </row>
    <row r="4" spans="1:3">
      <c r="A4" s="4" t="s">
        <v>469</v>
      </c>
      <c r="B4" s="6" t="n">
        <v>67</v>
      </c>
      <c r="C4" s="6" t="n">
        <v>766</v>
      </c>
    </row>
    <row r="5" spans="1:3">
      <c r="A5" s="4" t="s">
        <v>470</v>
      </c>
      <c r="B5" s="6" t="n">
        <v>4716</v>
      </c>
      <c r="C5" s="6" t="n">
        <v>5480</v>
      </c>
    </row>
    <row r="6" spans="1:3">
      <c r="A6" s="4" t="s">
        <v>471</v>
      </c>
      <c r="B6" s="6" t="n">
        <v>5482</v>
      </c>
      <c r="C6" s="6" t="n">
        <v>5965</v>
      </c>
    </row>
    <row r="7" spans="1:3">
      <c r="A7" s="4" t="s">
        <v>187</v>
      </c>
      <c r="B7" s="6" t="n">
        <v>22737</v>
      </c>
      <c r="C7" s="6" t="n">
        <v>21746</v>
      </c>
    </row>
    <row r="8" spans="1:3">
      <c r="A8" s="4" t="s">
        <v>472</v>
      </c>
      <c r="B8" s="5" t="n">
        <v>9800</v>
      </c>
      <c r="C8" s="5" t="n">
        <v>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6</v>
      </c>
    </row>
    <row r="2" spans="1:3">
      <c r="A2" s="3" t="s">
        <v>474</v>
      </c>
    </row>
    <row r="3" spans="1:3">
      <c r="A3" s="4" t="s">
        <v>475</v>
      </c>
      <c r="B3" s="5" t="n">
        <v>30950</v>
      </c>
      <c r="C3" s="5" t="n">
        <v>30304</v>
      </c>
    </row>
    <row r="4" spans="1:3">
      <c r="A4" s="4" t="s">
        <v>476</v>
      </c>
      <c r="B4" s="6" t="n">
        <v>-18375</v>
      </c>
      <c r="C4" s="6" t="n">
        <v>-19549</v>
      </c>
    </row>
    <row r="5" spans="1:3">
      <c r="A5" s="4" t="s">
        <v>477</v>
      </c>
      <c r="B5" s="6" t="n">
        <v>12575</v>
      </c>
      <c r="C5" s="6" t="n">
        <v>10755</v>
      </c>
    </row>
    <row r="6" spans="1:3">
      <c r="A6" s="4" t="s">
        <v>478</v>
      </c>
    </row>
    <row r="7" spans="1:3">
      <c r="A7" s="3" t="s">
        <v>474</v>
      </c>
    </row>
    <row r="8" spans="1:3">
      <c r="A8" s="4" t="s">
        <v>475</v>
      </c>
      <c r="B8" s="6" t="n">
        <v>199</v>
      </c>
      <c r="C8" s="6" t="n">
        <v>253</v>
      </c>
    </row>
    <row r="9" spans="1:3">
      <c r="A9" s="4" t="s">
        <v>479</v>
      </c>
    </row>
    <row r="10" spans="1:3">
      <c r="A10" s="3" t="s">
        <v>474</v>
      </c>
    </row>
    <row r="11" spans="1:3">
      <c r="A11" s="4" t="s">
        <v>475</v>
      </c>
      <c r="B11" s="6" t="n">
        <v>6444</v>
      </c>
      <c r="C11" s="6" t="n">
        <v>6205</v>
      </c>
    </row>
    <row r="12" spans="1:3">
      <c r="A12" s="4" t="s">
        <v>480</v>
      </c>
    </row>
    <row r="13" spans="1:3">
      <c r="A13" s="3" t="s">
        <v>474</v>
      </c>
    </row>
    <row r="14" spans="1:3">
      <c r="A14" s="4" t="s">
        <v>475</v>
      </c>
      <c r="B14" s="6" t="n">
        <v>2749</v>
      </c>
      <c r="C14" s="6" t="n">
        <v>5650</v>
      </c>
    </row>
    <row r="15" spans="1:3">
      <c r="A15" s="4" t="s">
        <v>481</v>
      </c>
    </row>
    <row r="16" spans="1:3">
      <c r="A16" s="3" t="s">
        <v>474</v>
      </c>
    </row>
    <row r="17" spans="1:3">
      <c r="A17" s="4" t="s">
        <v>475</v>
      </c>
      <c r="B17" s="5" t="n">
        <v>21558</v>
      </c>
      <c r="C17" s="5" t="n">
        <v>18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6</v>
      </c>
    </row>
    <row r="3" spans="1:3">
      <c r="A3" s="3" t="s">
        <v>320</v>
      </c>
    </row>
    <row r="4" spans="1:3">
      <c r="A4" s="4" t="s">
        <v>483</v>
      </c>
      <c r="B4" s="9" t="n">
        <v>1.2</v>
      </c>
      <c r="C4" s="9" t="n">
        <v>1.3</v>
      </c>
    </row>
    <row r="5" spans="1:3">
      <c r="A5" s="4" t="s">
        <v>484</v>
      </c>
      <c r="B5" s="10" t="n">
        <v>0.4</v>
      </c>
      <c r="C5" s="10" t="n">
        <v>0.3</v>
      </c>
    </row>
    <row r="6" spans="1:3">
      <c r="A6" s="4" t="s">
        <v>485</v>
      </c>
      <c r="B6" s="10" t="n">
        <v>1.7</v>
      </c>
    </row>
    <row r="7" spans="1:3">
      <c r="A7" s="4" t="s">
        <v>486</v>
      </c>
      <c r="B7" s="6" t="n">
        <v>1</v>
      </c>
    </row>
    <row r="8" spans="1:3">
      <c r="A8" s="4" t="s">
        <v>487</v>
      </c>
      <c r="B8" s="9" t="n">
        <v>1.9</v>
      </c>
      <c r="C8" s="5" t="n">
        <v>3</v>
      </c>
    </row>
    <row r="9" spans="1:3">
      <c r="A9" s="4" t="s">
        <v>343</v>
      </c>
    </row>
    <row r="10" spans="1:3">
      <c r="A10" s="3" t="s">
        <v>320</v>
      </c>
    </row>
    <row r="11" spans="1:3">
      <c r="A11" s="4" t="s">
        <v>346</v>
      </c>
      <c r="B11" s="4" t="s">
        <v>347</v>
      </c>
    </row>
    <row r="12" spans="1:3">
      <c r="A12" s="4" t="s">
        <v>355</v>
      </c>
    </row>
    <row r="13" spans="1:3">
      <c r="A13" s="3" t="s">
        <v>320</v>
      </c>
    </row>
    <row r="14" spans="1:3">
      <c r="A14" s="4" t="s">
        <v>346</v>
      </c>
      <c r="B14" s="4" t="s">
        <v>357</v>
      </c>
    </row>
    <row r="15" spans="1:3">
      <c r="A15" s="4" t="s">
        <v>488</v>
      </c>
    </row>
    <row r="16" spans="1:3">
      <c r="A16" s="3" t="s">
        <v>320</v>
      </c>
    </row>
    <row r="17" spans="1:3">
      <c r="A17" s="4" t="s">
        <v>346</v>
      </c>
      <c r="B17" s="4" t="s">
        <v>489</v>
      </c>
    </row>
    <row r="18" spans="1:3">
      <c r="A18" s="4" t="s">
        <v>490</v>
      </c>
    </row>
    <row r="19" spans="1:3">
      <c r="A19" s="3" t="s">
        <v>320</v>
      </c>
    </row>
    <row r="20" spans="1:3">
      <c r="A20" s="4" t="s">
        <v>346</v>
      </c>
      <c r="B20" s="4" t="s">
        <v>357</v>
      </c>
    </row>
    <row r="21" spans="1:3">
      <c r="A21" s="4" t="s">
        <v>491</v>
      </c>
    </row>
    <row r="22" spans="1:3">
      <c r="A22" s="3" t="s">
        <v>320</v>
      </c>
    </row>
    <row r="23" spans="1:3">
      <c r="A23" s="4" t="s">
        <v>346</v>
      </c>
      <c r="B23" s="4" t="s">
        <v>347</v>
      </c>
    </row>
    <row r="24" spans="1:3">
      <c r="A24" s="4" t="s">
        <v>492</v>
      </c>
    </row>
    <row r="25" spans="1:3">
      <c r="A25" s="3" t="s">
        <v>320</v>
      </c>
    </row>
    <row r="26" spans="1:3">
      <c r="A26" s="4" t="s">
        <v>346</v>
      </c>
      <c r="B26" s="4" t="s">
        <v>4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4" t="s">
        <v>384</v>
      </c>
      <c r="B3" s="5" t="n">
        <v>1652</v>
      </c>
    </row>
    <row r="4" spans="1:2">
      <c r="A4" s="4" t="s">
        <v>385</v>
      </c>
      <c r="B4" s="6" t="n">
        <v>1006</v>
      </c>
    </row>
    <row r="5" spans="1:2">
      <c r="A5" s="4" t="s">
        <v>386</v>
      </c>
      <c r="B5" s="6" t="n">
        <v>902</v>
      </c>
    </row>
    <row r="6" spans="1:2">
      <c r="A6" s="4" t="s">
        <v>387</v>
      </c>
      <c r="B6" s="6" t="n">
        <v>752</v>
      </c>
    </row>
    <row r="7" spans="1:2">
      <c r="A7" s="4" t="s">
        <v>388</v>
      </c>
      <c r="B7" s="6" t="n">
        <v>574</v>
      </c>
    </row>
    <row r="8" spans="1:2">
      <c r="A8" s="4" t="s">
        <v>389</v>
      </c>
      <c r="B8" s="6" t="n">
        <v>75</v>
      </c>
    </row>
    <row r="9" spans="1:2">
      <c r="A9" s="4" t="s">
        <v>116</v>
      </c>
      <c r="B9" s="5" t="n">
        <v>49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0</v>
      </c>
      <c r="B1" s="2" t="s">
        <v>1</v>
      </c>
    </row>
    <row r="2" spans="1:3">
      <c r="B2" s="2" t="s">
        <v>2</v>
      </c>
      <c r="C2" s="2" t="s">
        <v>36</v>
      </c>
    </row>
    <row r="3" spans="1:3">
      <c r="A3" s="3" t="s">
        <v>111</v>
      </c>
    </row>
    <row r="4" spans="1:3">
      <c r="A4" s="4" t="s">
        <v>98</v>
      </c>
      <c r="B4" s="5" t="n">
        <v>-24122</v>
      </c>
      <c r="C4" s="5" t="n">
        <v>-3386</v>
      </c>
    </row>
    <row r="5" spans="1:3">
      <c r="A5" s="3" t="s">
        <v>112</v>
      </c>
    </row>
    <row r="6" spans="1:3">
      <c r="A6" s="4" t="s">
        <v>113</v>
      </c>
      <c r="B6" s="6" t="n">
        <v>-823</v>
      </c>
      <c r="C6" s="6" t="n">
        <v>64</v>
      </c>
    </row>
    <row r="7" spans="1:3">
      <c r="A7" s="4" t="s">
        <v>114</v>
      </c>
      <c r="B7" s="5" t="n">
        <v>-24945</v>
      </c>
      <c r="C7" s="5" t="n">
        <v>-33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7</v>
      </c>
      <c r="B1" s="2" t="s">
        <v>498</v>
      </c>
      <c r="C1" s="2" t="s">
        <v>499</v>
      </c>
      <c r="D1" s="2" t="s">
        <v>495</v>
      </c>
      <c r="E1" s="2" t="s">
        <v>500</v>
      </c>
    </row>
    <row r="2" spans="1:5">
      <c r="A2" s="3" t="s">
        <v>501</v>
      </c>
    </row>
    <row r="3" spans="1:5">
      <c r="A3" s="4" t="s">
        <v>51</v>
      </c>
      <c r="D3" s="5" t="n">
        <v>7819000</v>
      </c>
      <c r="E3" s="5" t="n">
        <v>950000</v>
      </c>
    </row>
    <row r="4" spans="1:5">
      <c r="A4" s="4" t="s">
        <v>502</v>
      </c>
    </row>
    <row r="5" spans="1:5">
      <c r="A5" s="3" t="s">
        <v>501</v>
      </c>
    </row>
    <row r="6" spans="1:5">
      <c r="A6" s="4" t="s">
        <v>503</v>
      </c>
      <c r="B6" s="5" t="n">
        <v>25000000</v>
      </c>
    </row>
    <row r="7" spans="1:5">
      <c r="A7" s="4" t="s">
        <v>504</v>
      </c>
      <c r="B7" s="6" t="n">
        <v>15000000</v>
      </c>
    </row>
    <row r="8" spans="1:5">
      <c r="A8" s="4" t="s">
        <v>505</v>
      </c>
      <c r="B8" s="5" t="n">
        <v>5000000</v>
      </c>
    </row>
    <row r="9" spans="1:5">
      <c r="A9" s="4" t="s">
        <v>506</v>
      </c>
      <c r="B9" s="4" t="s">
        <v>347</v>
      </c>
    </row>
    <row r="10" spans="1:5">
      <c r="A10" s="4" t="s">
        <v>507</v>
      </c>
    </row>
    <row r="11" spans="1:5">
      <c r="A11" s="3" t="s">
        <v>501</v>
      </c>
    </row>
    <row r="12" spans="1:5">
      <c r="A12" s="4" t="s">
        <v>508</v>
      </c>
      <c r="D12" s="4" t="s">
        <v>509</v>
      </c>
    </row>
    <row r="13" spans="1:5">
      <c r="A13" s="4" t="s">
        <v>510</v>
      </c>
    </row>
    <row r="14" spans="1:5">
      <c r="A14" s="3" t="s">
        <v>501</v>
      </c>
    </row>
    <row r="15" spans="1:5">
      <c r="A15" s="4" t="s">
        <v>511</v>
      </c>
      <c r="C15" s="4" t="s">
        <v>347</v>
      </c>
    </row>
    <row r="16" spans="1:5">
      <c r="A16" s="4" t="s">
        <v>503</v>
      </c>
      <c r="C16" s="5" t="n">
        <v>15000000</v>
      </c>
    </row>
    <row r="17" spans="1:5">
      <c r="A17" s="4" t="s">
        <v>512</v>
      </c>
      <c r="C17" s="4" t="s">
        <v>332</v>
      </c>
    </row>
    <row r="18" spans="1:5">
      <c r="A18" s="4" t="s">
        <v>513</v>
      </c>
      <c r="C18" s="4" t="s">
        <v>514</v>
      </c>
    </row>
    <row r="19" spans="1:5">
      <c r="A19" s="4" t="s">
        <v>515</v>
      </c>
      <c r="C19" s="4" t="s">
        <v>516</v>
      </c>
    </row>
    <row r="20" spans="1:5">
      <c r="A20" s="4" t="s">
        <v>517</v>
      </c>
      <c r="C20" s="4" t="s">
        <v>514</v>
      </c>
    </row>
    <row r="21" spans="1:5">
      <c r="A21" s="4" t="s">
        <v>518</v>
      </c>
      <c r="C21" s="6" t="n">
        <v>3</v>
      </c>
    </row>
    <row r="22" spans="1:5">
      <c r="A22" s="4" t="s">
        <v>519</v>
      </c>
      <c r="C22" s="8" t="n">
        <v>1.25</v>
      </c>
    </row>
    <row r="23" spans="1:5">
      <c r="A23" s="4" t="s">
        <v>520</v>
      </c>
    </row>
    <row r="24" spans="1:5">
      <c r="A24" s="3" t="s">
        <v>501</v>
      </c>
    </row>
    <row r="25" spans="1:5">
      <c r="A25" s="4" t="s">
        <v>521</v>
      </c>
      <c r="D2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22</v>
      </c>
      <c r="B1" s="2" t="s">
        <v>1</v>
      </c>
    </row>
    <row r="2" spans="1:3">
      <c r="B2" s="2" t="s">
        <v>2</v>
      </c>
      <c r="C2" s="2" t="s">
        <v>36</v>
      </c>
    </row>
    <row r="3" spans="1:3">
      <c r="A3" s="3" t="s">
        <v>523</v>
      </c>
    </row>
    <row r="4" spans="1:3">
      <c r="A4" s="4" t="s">
        <v>524</v>
      </c>
      <c r="B4" s="5" t="n">
        <v>1000000</v>
      </c>
      <c r="C4" s="5" t="n">
        <v>700000</v>
      </c>
    </row>
    <row r="5" spans="1:3">
      <c r="A5" s="4" t="s">
        <v>525</v>
      </c>
      <c r="B5" s="6" t="n">
        <v>18000</v>
      </c>
      <c r="C5" s="6" t="n">
        <v>21000</v>
      </c>
    </row>
    <row r="6" spans="1:3">
      <c r="A6" s="4" t="s">
        <v>526</v>
      </c>
      <c r="B6" s="6" t="n">
        <v>1039000</v>
      </c>
      <c r="C6" s="6" t="n">
        <v>651000</v>
      </c>
    </row>
    <row r="7" spans="1:3">
      <c r="A7" s="4" t="s">
        <v>527</v>
      </c>
      <c r="B7" s="5" t="n">
        <v>0</v>
      </c>
      <c r="C7" s="5" t="n">
        <v>0</v>
      </c>
    </row>
    <row r="8" spans="1:3">
      <c r="A8" s="4" t="s">
        <v>528</v>
      </c>
      <c r="B8" s="6" t="n">
        <v>101000</v>
      </c>
    </row>
    <row r="9" spans="1:3">
      <c r="A9" s="4" t="s">
        <v>529</v>
      </c>
      <c r="B9" s="7" t="n">
        <v>19.36</v>
      </c>
      <c r="C9" s="7" t="n">
        <v>3.26</v>
      </c>
    </row>
    <row r="10" spans="1:3">
      <c r="A10" s="4" t="s">
        <v>530</v>
      </c>
      <c r="B10" s="5" t="n">
        <v>1552000</v>
      </c>
      <c r="C10" s="5" t="n">
        <v>1043000</v>
      </c>
    </row>
    <row r="11" spans="1:3">
      <c r="A11" s="4" t="s">
        <v>531</v>
      </c>
      <c r="B11" s="5" t="n">
        <v>1800000</v>
      </c>
    </row>
    <row r="12" spans="1:3">
      <c r="A12" s="4" t="s">
        <v>532</v>
      </c>
      <c r="B12" s="4" t="s">
        <v>533</v>
      </c>
    </row>
    <row r="13" spans="1:3">
      <c r="A13" s="4" t="s">
        <v>534</v>
      </c>
      <c r="B13" s="6" t="n">
        <v>79000</v>
      </c>
      <c r="C13" s="6" t="n">
        <v>92000</v>
      </c>
    </row>
    <row r="14" spans="1:3">
      <c r="A14" s="4" t="s">
        <v>535</v>
      </c>
      <c r="B14" s="7" t="n">
        <v>0.02</v>
      </c>
      <c r="C14" s="7" t="n">
        <v>0.02</v>
      </c>
    </row>
    <row r="15" spans="1:3">
      <c r="A15" s="4" t="s">
        <v>536</v>
      </c>
      <c r="B15" s="7" t="n">
        <v>17.08</v>
      </c>
      <c r="C15" s="7" t="n">
        <v>8.609999999999999</v>
      </c>
    </row>
    <row r="16" spans="1:3">
      <c r="A16" s="4" t="s">
        <v>537</v>
      </c>
      <c r="B16" s="6" t="n">
        <v>31000</v>
      </c>
      <c r="C16" s="6" t="n">
        <v>75000</v>
      </c>
    </row>
    <row r="17" spans="1:3">
      <c r="A17" s="4" t="s">
        <v>342</v>
      </c>
    </row>
    <row r="18" spans="1:3">
      <c r="A18" s="3" t="s">
        <v>523</v>
      </c>
    </row>
    <row r="19" spans="1:3">
      <c r="A19" s="4" t="s">
        <v>526</v>
      </c>
      <c r="B19" s="5" t="n">
        <v>700000</v>
      </c>
      <c r="C19" s="5" t="n">
        <v>400000</v>
      </c>
    </row>
    <row r="20" spans="1:3">
      <c r="A20" s="4" t="s">
        <v>538</v>
      </c>
      <c r="B20" s="6" t="n">
        <v>13000</v>
      </c>
      <c r="C20" s="6" t="n">
        <v>22000</v>
      </c>
    </row>
    <row r="21" spans="1:3">
      <c r="A21" s="4" t="s">
        <v>539</v>
      </c>
    </row>
    <row r="22" spans="1:3">
      <c r="A22" s="3" t="s">
        <v>523</v>
      </c>
    </row>
    <row r="23" spans="1:3">
      <c r="A23" s="4" t="s">
        <v>540</v>
      </c>
      <c r="B23" s="4" t="s">
        <v>381</v>
      </c>
    </row>
    <row r="24" spans="1:3">
      <c r="A24" s="4" t="s">
        <v>541</v>
      </c>
    </row>
    <row r="25" spans="1:3">
      <c r="A25" s="3" t="s">
        <v>523</v>
      </c>
    </row>
    <row r="26" spans="1:3">
      <c r="A26" s="4" t="s">
        <v>540</v>
      </c>
      <c r="B26" s="4" t="s">
        <v>347</v>
      </c>
    </row>
    <row r="27" spans="1:3">
      <c r="A27" s="4" t="s">
        <v>542</v>
      </c>
    </row>
    <row r="28" spans="1:3">
      <c r="A28" s="3" t="s">
        <v>523</v>
      </c>
    </row>
    <row r="29" spans="1:3">
      <c r="A29" s="4" t="s">
        <v>538</v>
      </c>
      <c r="B29" s="6" t="n">
        <v>12000</v>
      </c>
      <c r="C29" s="6" t="n">
        <v>12000</v>
      </c>
    </row>
    <row r="30" spans="1:3">
      <c r="A30" s="4" t="s">
        <v>543</v>
      </c>
    </row>
    <row r="31" spans="1:3">
      <c r="A31" s="3" t="s">
        <v>523</v>
      </c>
    </row>
    <row r="32" spans="1:3">
      <c r="A32" s="4" t="s">
        <v>540</v>
      </c>
      <c r="B32" s="4" t="s">
        <v>381</v>
      </c>
    </row>
    <row r="33" spans="1:3">
      <c r="A33" s="4" t="s">
        <v>544</v>
      </c>
    </row>
    <row r="34" spans="1:3">
      <c r="A34" s="3" t="s">
        <v>523</v>
      </c>
    </row>
    <row r="35" spans="1:3">
      <c r="A35" s="4" t="s">
        <v>540</v>
      </c>
      <c r="B35" s="4" t="s">
        <v>347</v>
      </c>
    </row>
    <row r="36" spans="1:3">
      <c r="A36" s="4" t="s">
        <v>545</v>
      </c>
    </row>
    <row r="37" spans="1:3">
      <c r="A37" s="3" t="s">
        <v>523</v>
      </c>
    </row>
    <row r="38" spans="1:3">
      <c r="A38" s="4" t="s">
        <v>546</v>
      </c>
      <c r="B38" s="6" t="n">
        <v>1000000</v>
      </c>
    </row>
    <row r="39" spans="1:3">
      <c r="A39" s="4" t="s">
        <v>547</v>
      </c>
    </row>
    <row r="40" spans="1:3">
      <c r="A40" s="3" t="s">
        <v>523</v>
      </c>
    </row>
    <row r="41" spans="1:3">
      <c r="A41" s="4" t="s">
        <v>540</v>
      </c>
      <c r="B41" s="4" t="s">
        <v>381</v>
      </c>
    </row>
    <row r="42" spans="1:3">
      <c r="A42" s="4" t="s">
        <v>548</v>
      </c>
    </row>
    <row r="43" spans="1:3">
      <c r="A43" s="3" t="s">
        <v>523</v>
      </c>
    </row>
    <row r="44" spans="1:3">
      <c r="A44" s="4" t="s">
        <v>540</v>
      </c>
      <c r="B44" s="4" t="s">
        <v>347</v>
      </c>
    </row>
    <row r="45" spans="1:3">
      <c r="A45" s="4" t="s">
        <v>549</v>
      </c>
      <c r="B45" s="4" t="s">
        <v>550</v>
      </c>
    </row>
    <row r="46" spans="1:3">
      <c r="A46" s="4" t="s">
        <v>551</v>
      </c>
    </row>
    <row r="47" spans="1:3">
      <c r="A47" s="3" t="s">
        <v>523</v>
      </c>
    </row>
    <row r="48" spans="1:3">
      <c r="A48" s="4" t="s">
        <v>546</v>
      </c>
      <c r="B48" s="6" t="n">
        <v>1000000</v>
      </c>
    </row>
    <row r="49" spans="1:3">
      <c r="A49" s="4" t="s">
        <v>528</v>
      </c>
      <c r="B49" s="6" t="n">
        <v>0</v>
      </c>
      <c r="C49" s="6" t="n">
        <v>0</v>
      </c>
    </row>
    <row r="50" spans="1:3">
      <c r="A50" s="4" t="s">
        <v>552</v>
      </c>
    </row>
    <row r="51" spans="1:3">
      <c r="A51" s="3" t="s">
        <v>523</v>
      </c>
    </row>
    <row r="52" spans="1:3">
      <c r="A52" s="4" t="s">
        <v>534</v>
      </c>
      <c r="B52" s="6" t="n">
        <v>0</v>
      </c>
      <c r="C52" s="6" t="n">
        <v>0</v>
      </c>
    </row>
    <row r="53" spans="1:3">
      <c r="A53" s="4" t="s">
        <v>553</v>
      </c>
    </row>
    <row r="54" spans="1:3">
      <c r="A54" s="3" t="s">
        <v>523</v>
      </c>
    </row>
    <row r="55" spans="1:3">
      <c r="A55" s="4" t="s">
        <v>549</v>
      </c>
      <c r="B55" s="4" t="s">
        <v>550</v>
      </c>
    </row>
    <row r="56" spans="1:3">
      <c r="A56" s="4" t="s">
        <v>554</v>
      </c>
    </row>
    <row r="57" spans="1:3">
      <c r="A57" s="3" t="s">
        <v>523</v>
      </c>
    </row>
    <row r="58" spans="1:3">
      <c r="A58" s="4" t="s">
        <v>540</v>
      </c>
      <c r="B58" s="4" t="s">
        <v>381</v>
      </c>
    </row>
    <row r="59" spans="1:3">
      <c r="A59" s="4" t="s">
        <v>555</v>
      </c>
    </row>
    <row r="60" spans="1:3">
      <c r="A60" s="3" t="s">
        <v>523</v>
      </c>
    </row>
    <row r="61" spans="1:3">
      <c r="A61" s="4" t="s">
        <v>540</v>
      </c>
      <c r="B61" s="4" t="s">
        <v>3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6</v>
      </c>
    </row>
    <row r="3" spans="1:3">
      <c r="A3" s="3" t="s">
        <v>557</v>
      </c>
    </row>
    <row r="4" spans="1:3">
      <c r="A4" s="4" t="s">
        <v>558</v>
      </c>
      <c r="B4" s="6" t="n">
        <v>761</v>
      </c>
    </row>
    <row r="5" spans="1:3">
      <c r="A5" s="4" t="s">
        <v>528</v>
      </c>
      <c r="B5" s="6" t="n">
        <v>101</v>
      </c>
    </row>
    <row r="6" spans="1:3">
      <c r="A6" s="4" t="s">
        <v>559</v>
      </c>
      <c r="B6" s="6" t="n">
        <v>-168</v>
      </c>
    </row>
    <row r="7" spans="1:3">
      <c r="A7" s="4" t="s">
        <v>560</v>
      </c>
      <c r="B7" s="6" t="n">
        <v>-16</v>
      </c>
    </row>
    <row r="8" spans="1:3">
      <c r="A8" s="4" t="s">
        <v>561</v>
      </c>
      <c r="B8" s="6" t="n">
        <v>0</v>
      </c>
    </row>
    <row r="9" spans="1:3">
      <c r="A9" s="4" t="s">
        <v>562</v>
      </c>
      <c r="B9" s="6" t="n">
        <v>678</v>
      </c>
      <c r="C9" s="6" t="n">
        <v>761</v>
      </c>
    </row>
    <row r="10" spans="1:3">
      <c r="A10" s="4" t="s">
        <v>563</v>
      </c>
      <c r="B10" s="6" t="n">
        <v>674</v>
      </c>
    </row>
    <row r="11" spans="1:3">
      <c r="A11" s="4" t="s">
        <v>564</v>
      </c>
      <c r="B11" s="6" t="n">
        <v>497</v>
      </c>
    </row>
    <row r="12" spans="1:3">
      <c r="A12" s="4" t="s">
        <v>565</v>
      </c>
      <c r="B12" s="6" t="n">
        <v>583</v>
      </c>
    </row>
    <row r="13" spans="1:3">
      <c r="A13" s="3" t="s">
        <v>566</v>
      </c>
    </row>
    <row r="14" spans="1:3">
      <c r="A14" s="4" t="s">
        <v>567</v>
      </c>
      <c r="B14" s="7" t="n">
        <v>5.8</v>
      </c>
    </row>
    <row r="15" spans="1:3">
      <c r="A15" s="4" t="s">
        <v>568</v>
      </c>
      <c r="B15" s="8" t="n">
        <v>19.36</v>
      </c>
    </row>
    <row r="16" spans="1:3">
      <c r="A16" s="4" t="s">
        <v>569</v>
      </c>
      <c r="B16" s="8" t="n">
        <v>5.19</v>
      </c>
    </row>
    <row r="17" spans="1:3">
      <c r="A17" s="4" t="s">
        <v>570</v>
      </c>
      <c r="B17" s="8" t="n">
        <v>13.93</v>
      </c>
    </row>
    <row r="18" spans="1:3">
      <c r="A18" s="4" t="s">
        <v>571</v>
      </c>
      <c r="B18" s="6" t="n">
        <v>0</v>
      </c>
    </row>
    <row r="19" spans="1:3">
      <c r="A19" s="4" t="s">
        <v>572</v>
      </c>
      <c r="B19" s="8" t="n">
        <v>7.89</v>
      </c>
      <c r="C19" s="7" t="n">
        <v>5.8</v>
      </c>
    </row>
    <row r="20" spans="1:3">
      <c r="A20" s="4" t="s">
        <v>573</v>
      </c>
      <c r="B20" s="8" t="n">
        <v>7.71</v>
      </c>
    </row>
    <row r="21" spans="1:3">
      <c r="A21" s="4" t="s">
        <v>574</v>
      </c>
      <c r="B21" s="7" t="n">
        <v>5.62</v>
      </c>
    </row>
    <row r="22" spans="1:3">
      <c r="A22" s="3" t="s">
        <v>575</v>
      </c>
    </row>
    <row r="23" spans="1:3">
      <c r="A23" s="4" t="s">
        <v>576</v>
      </c>
      <c r="B23" s="4" t="s">
        <v>577</v>
      </c>
      <c r="C23" s="5" t="n">
        <v>2748</v>
      </c>
    </row>
    <row r="24" spans="1:3">
      <c r="A24" s="4" t="s">
        <v>578</v>
      </c>
      <c r="B24" s="4" t="s">
        <v>577</v>
      </c>
    </row>
    <row r="25" spans="1:3">
      <c r="A25" s="4" t="s">
        <v>579</v>
      </c>
      <c r="B25" s="4" t="s">
        <v>5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0</v>
      </c>
      <c r="B1" s="2" t="s">
        <v>1</v>
      </c>
    </row>
    <row r="2" spans="1:3">
      <c r="B2" s="2" t="s">
        <v>2</v>
      </c>
      <c r="C2" s="2" t="s">
        <v>36</v>
      </c>
    </row>
    <row r="3" spans="1:3">
      <c r="A3" s="3" t="s">
        <v>197</v>
      </c>
    </row>
    <row r="4" spans="1:3">
      <c r="A4" s="4" t="s">
        <v>581</v>
      </c>
      <c r="B4" s="4" t="s">
        <v>582</v>
      </c>
      <c r="C4" s="4" t="s">
        <v>582</v>
      </c>
    </row>
    <row r="5" spans="1:3">
      <c r="A5" s="4" t="s">
        <v>583</v>
      </c>
      <c r="B5" s="4" t="s">
        <v>584</v>
      </c>
      <c r="C5" s="4" t="s">
        <v>584</v>
      </c>
    </row>
    <row r="6" spans="1:3">
      <c r="A6" s="4" t="s">
        <v>585</v>
      </c>
      <c r="B6" s="4" t="s">
        <v>586</v>
      </c>
      <c r="C6" s="4" t="s">
        <v>586</v>
      </c>
    </row>
    <row r="7" spans="1:3">
      <c r="A7" s="4" t="s">
        <v>587</v>
      </c>
      <c r="B7" s="4" t="s">
        <v>588</v>
      </c>
      <c r="C7" s="4" t="s">
        <v>5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90</v>
      </c>
    </row>
    <row r="3" spans="1:2">
      <c r="A3" s="3" t="s">
        <v>523</v>
      </c>
    </row>
    <row r="4" spans="1:2">
      <c r="A4" s="4" t="s">
        <v>591</v>
      </c>
      <c r="B4" s="6" t="n">
        <v>678</v>
      </c>
    </row>
    <row r="5" spans="1:2">
      <c r="A5" s="4" t="s">
        <v>592</v>
      </c>
      <c r="B5" s="4" t="s">
        <v>593</v>
      </c>
    </row>
    <row r="6" spans="1:2">
      <c r="A6" s="4" t="s">
        <v>594</v>
      </c>
      <c r="B6" s="7" t="n">
        <v>7.89</v>
      </c>
    </row>
    <row r="7" spans="1:2">
      <c r="A7" s="4" t="s">
        <v>595</v>
      </c>
      <c r="B7" s="8" t="n">
        <v>4.72</v>
      </c>
    </row>
    <row r="8" spans="1:2">
      <c r="A8" s="4" t="s">
        <v>596</v>
      </c>
      <c r="B8" s="7" t="n">
        <v>22.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0</v>
      </c>
    </row>
    <row r="3" spans="1:2">
      <c r="A3" s="3" t="s">
        <v>598</v>
      </c>
    </row>
    <row r="4" spans="1:2">
      <c r="A4" s="4" t="s">
        <v>599</v>
      </c>
      <c r="B4" s="6" t="n">
        <v>158</v>
      </c>
    </row>
    <row r="5" spans="1:2">
      <c r="A5" s="4" t="s">
        <v>600</v>
      </c>
      <c r="B5" s="6" t="n">
        <v>79</v>
      </c>
    </row>
    <row r="6" spans="1:2">
      <c r="A6" s="4" t="s">
        <v>601</v>
      </c>
      <c r="B6" s="6" t="n">
        <v>-31</v>
      </c>
    </row>
    <row r="7" spans="1:2">
      <c r="A7" s="4" t="s">
        <v>602</v>
      </c>
      <c r="B7" s="6" t="n">
        <v>-13</v>
      </c>
    </row>
    <row r="8" spans="1:2">
      <c r="A8" s="4" t="s">
        <v>603</v>
      </c>
      <c r="B8" s="6" t="n">
        <v>193</v>
      </c>
    </row>
    <row r="9" spans="1:2">
      <c r="A9" s="3" t="s">
        <v>604</v>
      </c>
    </row>
    <row r="10" spans="1:2">
      <c r="A10" s="4" t="s">
        <v>605</v>
      </c>
      <c r="B10" s="7" t="n">
        <v>6.49</v>
      </c>
    </row>
    <row r="11" spans="1:2">
      <c r="A11" s="4" t="s">
        <v>606</v>
      </c>
      <c r="B11" s="8" t="n">
        <v>17.08</v>
      </c>
    </row>
    <row r="12" spans="1:2">
      <c r="A12" s="4" t="s">
        <v>607</v>
      </c>
      <c r="B12" s="8" t="n">
        <v>10.81</v>
      </c>
    </row>
    <row r="13" spans="1:2">
      <c r="A13" s="4" t="s">
        <v>608</v>
      </c>
      <c r="B13" s="8" t="n">
        <v>10.21</v>
      </c>
    </row>
    <row r="14" spans="1:2">
      <c r="A14" s="4" t="s">
        <v>609</v>
      </c>
      <c r="B14" s="7" t="n">
        <v>9.88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6</v>
      </c>
    </row>
    <row r="3" spans="1:3">
      <c r="A3" s="3" t="s">
        <v>611</v>
      </c>
    </row>
    <row r="4" spans="1:3">
      <c r="A4" s="4" t="s">
        <v>612</v>
      </c>
      <c r="B4" s="5" t="n">
        <v>0</v>
      </c>
      <c r="C4" s="5" t="n">
        <v>0</v>
      </c>
    </row>
    <row r="5" spans="1:3">
      <c r="A5" s="4" t="s">
        <v>613</v>
      </c>
      <c r="B5" s="6" t="n">
        <v>293</v>
      </c>
      <c r="C5" s="6" t="n">
        <v>122</v>
      </c>
    </row>
    <row r="6" spans="1:3">
      <c r="A6" s="4" t="s">
        <v>614</v>
      </c>
      <c r="B6" s="6" t="n">
        <v>41</v>
      </c>
      <c r="C6" s="6" t="n">
        <v>227</v>
      </c>
    </row>
    <row r="7" spans="1:3">
      <c r="A7" s="4" t="s">
        <v>615</v>
      </c>
      <c r="B7" s="6" t="n">
        <v>334</v>
      </c>
      <c r="C7" s="6" t="n">
        <v>349</v>
      </c>
    </row>
    <row r="8" spans="1:3">
      <c r="A8" s="3" t="s">
        <v>616</v>
      </c>
    </row>
    <row r="9" spans="1:3">
      <c r="A9" s="4" t="s">
        <v>612</v>
      </c>
      <c r="B9" s="6" t="n">
        <v>12004</v>
      </c>
      <c r="C9" s="6" t="n">
        <v>4029</v>
      </c>
    </row>
    <row r="10" spans="1:3">
      <c r="A10" s="4" t="s">
        <v>613</v>
      </c>
      <c r="B10" s="6" t="n">
        <v>1805</v>
      </c>
      <c r="C10" s="6" t="n">
        <v>-381</v>
      </c>
    </row>
    <row r="11" spans="1:3">
      <c r="A11" s="4" t="s">
        <v>617</v>
      </c>
      <c r="B11" s="6" t="n">
        <v>13809</v>
      </c>
      <c r="C11" s="6" t="n">
        <v>3648</v>
      </c>
    </row>
    <row r="12" spans="1:3">
      <c r="A12" s="4" t="s">
        <v>94</v>
      </c>
      <c r="B12" s="5" t="n">
        <v>14143</v>
      </c>
      <c r="C12" s="5" t="n">
        <v>39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6</v>
      </c>
    </row>
    <row r="3" spans="1:3">
      <c r="A3" s="3" t="s">
        <v>200</v>
      </c>
    </row>
    <row r="4" spans="1:3">
      <c r="A4" s="4" t="s">
        <v>619</v>
      </c>
      <c r="B4" s="5" t="n">
        <v>-9820</v>
      </c>
      <c r="C4" s="5" t="n">
        <v>2314</v>
      </c>
    </row>
    <row r="5" spans="1:3">
      <c r="A5" s="4" t="s">
        <v>620</v>
      </c>
      <c r="B5" s="6" t="n">
        <v>-159</v>
      </c>
      <c r="C5" s="6" t="n">
        <v>-1927</v>
      </c>
    </row>
    <row r="6" spans="1:3">
      <c r="A6" s="4" t="s">
        <v>93</v>
      </c>
      <c r="B6" s="5" t="n">
        <v>-9979</v>
      </c>
      <c r="C6" s="5" t="n">
        <v>3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1</v>
      </c>
      <c r="B1" s="2" t="s">
        <v>1</v>
      </c>
    </row>
    <row r="2" spans="1:3">
      <c r="B2" s="2" t="s">
        <v>2</v>
      </c>
      <c r="C2" s="2" t="s">
        <v>36</v>
      </c>
    </row>
    <row r="3" spans="1:3">
      <c r="A3" s="3" t="s">
        <v>622</v>
      </c>
    </row>
    <row r="4" spans="1:3">
      <c r="A4" s="4" t="s">
        <v>623</v>
      </c>
      <c r="B4" s="5" t="n">
        <v>0</v>
      </c>
      <c r="C4" s="9" t="n">
        <v>0.1</v>
      </c>
    </row>
    <row r="5" spans="1:3">
      <c r="A5" s="4" t="s">
        <v>624</v>
      </c>
      <c r="B5" s="10" t="n">
        <v>16.7</v>
      </c>
    </row>
    <row r="6" spans="1:3">
      <c r="A6" s="4" t="s">
        <v>625</v>
      </c>
      <c r="B6" s="9" t="n">
        <v>0.3</v>
      </c>
    </row>
    <row r="7" spans="1:3">
      <c r="A7" s="4" t="s">
        <v>626</v>
      </c>
      <c r="B7" s="4" t="s">
        <v>514</v>
      </c>
    </row>
    <row r="8" spans="1:3">
      <c r="A8" s="4" t="s">
        <v>627</v>
      </c>
      <c r="B8" s="4" t="s">
        <v>628</v>
      </c>
      <c r="C8" s="4" t="s">
        <v>629</v>
      </c>
    </row>
    <row r="9" spans="1:3">
      <c r="A9" s="4" t="s">
        <v>612</v>
      </c>
    </row>
    <row r="10" spans="1:3">
      <c r="A10" s="3" t="s">
        <v>622</v>
      </c>
    </row>
    <row r="11" spans="1:3">
      <c r="A11" s="4" t="s">
        <v>630</v>
      </c>
      <c r="B11" s="9" t="n">
        <v>5.8</v>
      </c>
    </row>
    <row r="12" spans="1:3">
      <c r="A12" s="4" t="s">
        <v>631</v>
      </c>
      <c r="B12" s="10" t="n">
        <v>22.8</v>
      </c>
    </row>
    <row r="13" spans="1:3">
      <c r="A13" s="4" t="s">
        <v>632</v>
      </c>
      <c r="B13" s="10" t="n">
        <v>8.199999999999999</v>
      </c>
    </row>
    <row r="14" spans="1:3">
      <c r="A14" s="4" t="s">
        <v>613</v>
      </c>
    </row>
    <row r="15" spans="1:3">
      <c r="A15" s="3" t="s">
        <v>622</v>
      </c>
    </row>
    <row r="16" spans="1:3">
      <c r="A16" s="4" t="s">
        <v>630</v>
      </c>
      <c r="B16" s="10" t="n">
        <v>0.3</v>
      </c>
    </row>
    <row r="17" spans="1:3">
      <c r="A17" s="4" t="s">
        <v>633</v>
      </c>
      <c r="B17" s="9"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6</v>
      </c>
    </row>
    <row r="2" spans="1:3">
      <c r="A2" s="3" t="s">
        <v>635</v>
      </c>
    </row>
    <row r="3" spans="1:3">
      <c r="A3" s="4" t="s">
        <v>636</v>
      </c>
      <c r="B3" s="5" t="n">
        <v>-1954</v>
      </c>
      <c r="C3" s="5" t="n">
        <v>-2119</v>
      </c>
    </row>
    <row r="4" spans="1:3">
      <c r="A4" s="4" t="s">
        <v>637</v>
      </c>
      <c r="B4" s="6" t="n">
        <v>-676</v>
      </c>
      <c r="C4" s="6" t="n">
        <v>-913</v>
      </c>
    </row>
    <row r="5" spans="1:3">
      <c r="A5" s="4" t="s">
        <v>638</v>
      </c>
      <c r="B5" s="6" t="n">
        <v>-2630</v>
      </c>
      <c r="C5" s="6" t="n">
        <v>-3032</v>
      </c>
    </row>
    <row r="6" spans="1:3">
      <c r="A6" s="4" t="s">
        <v>639</v>
      </c>
      <c r="B6" s="6" t="n">
        <v>2785</v>
      </c>
      <c r="C6" s="6" t="n">
        <v>2958</v>
      </c>
    </row>
    <row r="7" spans="1:3">
      <c r="A7" s="4" t="s">
        <v>640</v>
      </c>
      <c r="B7" s="6" t="n">
        <v>116</v>
      </c>
      <c r="C7" s="6" t="n">
        <v>109</v>
      </c>
    </row>
    <row r="8" spans="1:3">
      <c r="A8" s="4" t="s">
        <v>641</v>
      </c>
      <c r="B8" s="6" t="n">
        <v>420</v>
      </c>
      <c r="C8" s="6" t="n">
        <v>672</v>
      </c>
    </row>
    <row r="9" spans="1:3">
      <c r="A9" s="4" t="s">
        <v>642</v>
      </c>
      <c r="B9" s="6" t="n">
        <v>1742</v>
      </c>
      <c r="C9" s="6" t="n">
        <v>1282</v>
      </c>
    </row>
    <row r="10" spans="1:3">
      <c r="A10" s="4" t="s">
        <v>643</v>
      </c>
      <c r="B10" s="6" t="n">
        <v>6512</v>
      </c>
      <c r="C10" s="6" t="n">
        <v>4941</v>
      </c>
    </row>
    <row r="11" spans="1:3">
      <c r="A11" s="4" t="s">
        <v>644</v>
      </c>
      <c r="B11" s="6" t="n">
        <v>2112</v>
      </c>
      <c r="C11" s="6" t="n">
        <v>1540</v>
      </c>
    </row>
    <row r="12" spans="1:3">
      <c r="A12" s="4" t="s">
        <v>630</v>
      </c>
      <c r="B12" s="6" t="n">
        <v>6176</v>
      </c>
      <c r="C12" s="6" t="n">
        <v>6064</v>
      </c>
    </row>
    <row r="13" spans="1:3">
      <c r="A13" s="4" t="s">
        <v>239</v>
      </c>
      <c r="B13" s="6" t="n">
        <v>0</v>
      </c>
      <c r="C13" s="6" t="n">
        <v>33</v>
      </c>
    </row>
    <row r="14" spans="1:3">
      <c r="A14" s="4" t="s">
        <v>645</v>
      </c>
      <c r="B14" s="6" t="n">
        <v>373</v>
      </c>
      <c r="C14" s="6" t="n">
        <v>168</v>
      </c>
    </row>
    <row r="15" spans="1:3">
      <c r="A15" s="4" t="s">
        <v>369</v>
      </c>
      <c r="B15" s="6" t="n">
        <v>722</v>
      </c>
      <c r="C15" s="6" t="n">
        <v>727</v>
      </c>
    </row>
    <row r="16" spans="1:3">
      <c r="A16" s="4" t="s">
        <v>646</v>
      </c>
      <c r="B16" s="6" t="n">
        <v>20958</v>
      </c>
      <c r="C16" s="6" t="n">
        <v>18494</v>
      </c>
    </row>
    <row r="17" spans="1:3">
      <c r="A17" s="4" t="s">
        <v>647</v>
      </c>
      <c r="B17" s="6" t="n">
        <v>-18328</v>
      </c>
      <c r="C17" s="6" t="n">
        <v>-1653</v>
      </c>
    </row>
    <row r="18" spans="1:3">
      <c r="A18" s="4" t="s">
        <v>648</v>
      </c>
      <c r="B18" s="5" t="n">
        <v>0</v>
      </c>
      <c r="C18" s="5" t="n">
        <v>13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15"/>
  </cols>
  <sheetData>
    <row r="1" spans="1:7">
      <c r="A1" s="1" t="s">
        <v>115</v>
      </c>
      <c r="B1" s="2" t="s">
        <v>116</v>
      </c>
      <c r="C1" s="2" t="s">
        <v>117</v>
      </c>
      <c r="D1" s="2" t="s">
        <v>118</v>
      </c>
      <c r="E1" s="2" t="s">
        <v>119</v>
      </c>
      <c r="F1" s="2" t="s">
        <v>120</v>
      </c>
      <c r="G1" s="2" t="s">
        <v>121</v>
      </c>
    </row>
    <row r="2" spans="1:7">
      <c r="A2" s="4" t="s">
        <v>122</v>
      </c>
      <c r="C2" s="6" t="n">
        <v>17479000</v>
      </c>
      <c r="G2" s="6" t="n">
        <v>-1708000</v>
      </c>
    </row>
    <row r="3" spans="1:7">
      <c r="A3" s="4" t="s">
        <v>123</v>
      </c>
      <c r="B3" s="5" t="n">
        <v>69580</v>
      </c>
      <c r="C3" s="5" t="n">
        <v>350</v>
      </c>
      <c r="D3" s="5" t="n">
        <v>46203</v>
      </c>
      <c r="E3" s="5" t="n">
        <v>32357</v>
      </c>
      <c r="F3" s="5" t="n">
        <v>-3494</v>
      </c>
      <c r="G3" s="5" t="n">
        <v>-5836</v>
      </c>
    </row>
    <row r="4" spans="1:7">
      <c r="A4" s="3" t="s">
        <v>124</v>
      </c>
    </row>
    <row r="5" spans="1:7">
      <c r="A5" s="4" t="s">
        <v>98</v>
      </c>
      <c r="B5" s="6" t="n">
        <v>-3386</v>
      </c>
      <c r="E5" s="6" t="n">
        <v>-3386</v>
      </c>
    </row>
    <row r="6" spans="1:7">
      <c r="A6" s="4" t="s">
        <v>125</v>
      </c>
      <c r="C6" s="6" t="n">
        <v>271000</v>
      </c>
    </row>
    <row r="7" spans="1:7">
      <c r="A7" s="4" t="s">
        <v>126</v>
      </c>
      <c r="B7" s="6" t="n">
        <v>1500</v>
      </c>
      <c r="C7" s="5" t="n">
        <v>5</v>
      </c>
      <c r="D7" s="6" t="n">
        <v>1495</v>
      </c>
    </row>
    <row r="8" spans="1:7">
      <c r="A8" s="4" t="s">
        <v>127</v>
      </c>
      <c r="C8" s="6" t="n">
        <v>-54000</v>
      </c>
    </row>
    <row r="9" spans="1:7">
      <c r="A9" s="4" t="s">
        <v>128</v>
      </c>
      <c r="B9" s="6" t="n">
        <v>-1</v>
      </c>
      <c r="C9" s="5" t="n">
        <v>-1</v>
      </c>
    </row>
    <row r="10" spans="1:7">
      <c r="A10" s="4" t="s">
        <v>129</v>
      </c>
      <c r="B10" s="6" t="n">
        <v>651</v>
      </c>
      <c r="D10" s="6" t="n">
        <v>651</v>
      </c>
    </row>
    <row r="11" spans="1:7">
      <c r="A11" s="4" t="s">
        <v>130</v>
      </c>
      <c r="C11" s="6" t="n">
        <v>-19000</v>
      </c>
    </row>
    <row r="12" spans="1:7">
      <c r="A12" s="4" t="s">
        <v>131</v>
      </c>
      <c r="B12" s="6" t="n">
        <v>0</v>
      </c>
    </row>
    <row r="13" spans="1:7">
      <c r="A13" s="4" t="s">
        <v>113</v>
      </c>
      <c r="B13" s="5" t="n">
        <v>64</v>
      </c>
      <c r="F13" s="6" t="n">
        <v>64</v>
      </c>
    </row>
    <row r="14" spans="1:7">
      <c r="A14" s="4" t="s">
        <v>132</v>
      </c>
      <c r="B14" s="6" t="n">
        <v>15969052</v>
      </c>
      <c r="C14" s="6" t="n">
        <v>17677000</v>
      </c>
      <c r="G14" s="6" t="n">
        <v>-1708000</v>
      </c>
    </row>
    <row r="15" spans="1:7">
      <c r="A15" s="4" t="s">
        <v>133</v>
      </c>
      <c r="B15" s="5" t="n">
        <v>68986</v>
      </c>
      <c r="C15" s="5" t="n">
        <v>354</v>
      </c>
      <c r="D15" s="6" t="n">
        <v>48349</v>
      </c>
      <c r="E15" s="6" t="n">
        <v>29549</v>
      </c>
      <c r="F15" s="6" t="n">
        <v>-3430</v>
      </c>
      <c r="G15" s="5" t="n">
        <v>-5836</v>
      </c>
    </row>
    <row r="16" spans="1:7">
      <c r="A16" s="3" t="s">
        <v>124</v>
      </c>
    </row>
    <row r="17" spans="1:7">
      <c r="A17" s="4" t="s">
        <v>134</v>
      </c>
      <c r="B17" s="6" t="n">
        <v>578</v>
      </c>
    </row>
    <row r="18" spans="1:7">
      <c r="A18" s="4" t="s">
        <v>98</v>
      </c>
      <c r="B18" s="5" t="n">
        <v>-24122</v>
      </c>
      <c r="E18" s="6" t="n">
        <v>-24122</v>
      </c>
    </row>
    <row r="19" spans="1:7">
      <c r="A19" s="4" t="s">
        <v>125</v>
      </c>
      <c r="B19" s="6" t="n">
        <v>168000</v>
      </c>
      <c r="C19" s="6" t="n">
        <v>168000</v>
      </c>
    </row>
    <row r="20" spans="1:7">
      <c r="A20" s="4" t="s">
        <v>126</v>
      </c>
      <c r="B20" s="5" t="n">
        <v>866</v>
      </c>
      <c r="C20" s="5" t="n">
        <v>3</v>
      </c>
      <c r="D20" s="6" t="n">
        <v>863</v>
      </c>
    </row>
    <row r="21" spans="1:7">
      <c r="A21" s="4" t="s">
        <v>129</v>
      </c>
      <c r="B21" s="6" t="n">
        <v>1039</v>
      </c>
      <c r="D21" s="6" t="n">
        <v>1039</v>
      </c>
    </row>
    <row r="22" spans="1:7">
      <c r="A22" s="4" t="s">
        <v>130</v>
      </c>
      <c r="C22" s="6" t="n">
        <v>16000</v>
      </c>
    </row>
    <row r="23" spans="1:7">
      <c r="A23" s="4" t="s">
        <v>131</v>
      </c>
      <c r="B23" s="6" t="n">
        <v>0</v>
      </c>
      <c r="C23" s="5" t="n">
        <v>0</v>
      </c>
    </row>
    <row r="24" spans="1:7">
      <c r="A24" s="4" t="s">
        <v>113</v>
      </c>
      <c r="B24" s="5" t="n">
        <v>-823</v>
      </c>
      <c r="F24" s="6" t="n">
        <v>-823</v>
      </c>
    </row>
    <row r="25" spans="1:7">
      <c r="A25" s="4" t="s">
        <v>135</v>
      </c>
      <c r="B25" s="6" t="n">
        <v>16171652</v>
      </c>
      <c r="C25" s="6" t="n">
        <v>17861000</v>
      </c>
      <c r="G25" s="6" t="n">
        <v>-1708000</v>
      </c>
    </row>
    <row r="26" spans="1:7">
      <c r="A26" s="4" t="s">
        <v>136</v>
      </c>
      <c r="B26" s="5" t="n">
        <v>45946</v>
      </c>
      <c r="C26" s="5" t="n">
        <v>357</v>
      </c>
      <c r="D26" s="5" t="n">
        <v>50251</v>
      </c>
      <c r="E26" s="5" t="n">
        <v>5427</v>
      </c>
      <c r="F26" s="5" t="n">
        <v>-4253</v>
      </c>
      <c r="G26" s="5" t="n">
        <v>-5836</v>
      </c>
    </row>
    <row r="27" spans="1:7">
      <c r="A27" s="3" t="s">
        <v>124</v>
      </c>
    </row>
    <row r="28" spans="1:7">
      <c r="A28" s="4" t="s">
        <v>134</v>
      </c>
      <c r="B2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9</v>
      </c>
      <c r="B1" s="2" t="s">
        <v>1</v>
      </c>
    </row>
    <row r="2" spans="1:3">
      <c r="B2" s="2" t="s">
        <v>2</v>
      </c>
      <c r="C2" s="2" t="s">
        <v>36</v>
      </c>
    </row>
    <row r="3" spans="1:3">
      <c r="A3" s="3" t="s">
        <v>650</v>
      </c>
    </row>
    <row r="4" spans="1:3">
      <c r="A4" s="4" t="s">
        <v>651</v>
      </c>
      <c r="B4" s="4" t="s">
        <v>652</v>
      </c>
      <c r="C4" s="4" t="s">
        <v>653</v>
      </c>
    </row>
    <row r="5" spans="1:3">
      <c r="A5" s="4" t="s">
        <v>654</v>
      </c>
      <c r="B5" s="4" t="s">
        <v>655</v>
      </c>
      <c r="C5" s="4" t="s">
        <v>656</v>
      </c>
    </row>
    <row r="6" spans="1:3">
      <c r="A6" s="4" t="s">
        <v>657</v>
      </c>
      <c r="B6" s="4" t="s">
        <v>658</v>
      </c>
      <c r="C6" s="4" t="s">
        <v>659</v>
      </c>
    </row>
    <row r="7" spans="1:3">
      <c r="A7" s="4" t="s">
        <v>660</v>
      </c>
      <c r="B7" s="4" t="s">
        <v>661</v>
      </c>
      <c r="C7" s="4" t="s">
        <v>662</v>
      </c>
    </row>
    <row r="8" spans="1:3">
      <c r="A8" s="4" t="s">
        <v>663</v>
      </c>
      <c r="B8" s="4" t="s">
        <v>664</v>
      </c>
      <c r="C8" s="4" t="s">
        <v>588</v>
      </c>
    </row>
    <row r="9" spans="1:3">
      <c r="A9" s="4" t="s">
        <v>665</v>
      </c>
      <c r="B9" s="4" t="s">
        <v>666</v>
      </c>
      <c r="C9" s="4" t="s">
        <v>667</v>
      </c>
    </row>
    <row r="10" spans="1:3">
      <c r="A10" s="4" t="s">
        <v>668</v>
      </c>
      <c r="B10" s="4" t="s">
        <v>588</v>
      </c>
      <c r="C10" s="4" t="s">
        <v>669</v>
      </c>
    </row>
    <row r="11" spans="1:3">
      <c r="A11" s="4" t="s">
        <v>670</v>
      </c>
      <c r="B11" s="4" t="s">
        <v>588</v>
      </c>
      <c r="C11" s="4" t="s">
        <v>671</v>
      </c>
    </row>
    <row r="12" spans="1:3">
      <c r="A12" s="4" t="s">
        <v>672</v>
      </c>
      <c r="B12" s="4" t="s">
        <v>588</v>
      </c>
      <c r="C12" s="4" t="s">
        <v>673</v>
      </c>
    </row>
    <row r="13" spans="1:3">
      <c r="A13" s="4" t="s">
        <v>674</v>
      </c>
      <c r="B13" s="4" t="s">
        <v>675</v>
      </c>
      <c r="C13" s="4" t="s">
        <v>588</v>
      </c>
    </row>
    <row r="14" spans="1:3">
      <c r="A14" s="4" t="s">
        <v>676</v>
      </c>
      <c r="B14" s="4" t="s">
        <v>588</v>
      </c>
      <c r="C14" s="4" t="s">
        <v>677</v>
      </c>
    </row>
    <row r="15" spans="1:3">
      <c r="A15" s="4" t="s">
        <v>678</v>
      </c>
      <c r="B15" s="4" t="s">
        <v>679</v>
      </c>
      <c r="C15" s="4" t="s">
        <v>680</v>
      </c>
    </row>
    <row r="16" spans="1:3">
      <c r="A16" s="4" t="s">
        <v>369</v>
      </c>
      <c r="B16" s="4" t="s">
        <v>681</v>
      </c>
      <c r="C16" s="4" t="s">
        <v>682</v>
      </c>
    </row>
    <row r="17" spans="1:3">
      <c r="A17" s="4" t="s">
        <v>116</v>
      </c>
      <c r="B17" s="4" t="s">
        <v>628</v>
      </c>
      <c r="C17" s="4" t="s">
        <v>6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83</v>
      </c>
      <c r="B1" s="2" t="s">
        <v>1</v>
      </c>
    </row>
    <row r="2" spans="1:3">
      <c r="B2" s="2" t="s">
        <v>2</v>
      </c>
      <c r="C2" s="2" t="s">
        <v>36</v>
      </c>
    </row>
    <row r="3" spans="1:3">
      <c r="A3" s="3" t="s">
        <v>203</v>
      </c>
    </row>
    <row r="4" spans="1:3">
      <c r="A4" s="4" t="s">
        <v>684</v>
      </c>
      <c r="B4" s="4" t="s">
        <v>334</v>
      </c>
    </row>
    <row r="5" spans="1:3">
      <c r="A5" s="4" t="s">
        <v>685</v>
      </c>
      <c r="B5" s="5" t="n">
        <v>400000</v>
      </c>
      <c r="C5" s="5" t="n">
        <v>300000</v>
      </c>
    </row>
    <row r="6" spans="1:3">
      <c r="A6" s="4" t="s">
        <v>686</v>
      </c>
      <c r="B6" s="6" t="n">
        <v>300000</v>
      </c>
      <c r="C6" s="6" t="n">
        <v>500000</v>
      </c>
    </row>
    <row r="7" spans="1:3">
      <c r="A7" s="4" t="s">
        <v>687</v>
      </c>
      <c r="B7" s="5" t="n">
        <v>0</v>
      </c>
      <c r="C7"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8</v>
      </c>
      <c r="B1" s="2" t="s">
        <v>1</v>
      </c>
    </row>
    <row r="2" spans="1:3">
      <c r="B2" s="2" t="s">
        <v>2</v>
      </c>
      <c r="C2" s="2" t="s">
        <v>36</v>
      </c>
    </row>
    <row r="3" spans="1:3">
      <c r="A3" s="3" t="s">
        <v>206</v>
      </c>
    </row>
    <row r="4" spans="1:3">
      <c r="A4" s="4" t="s">
        <v>689</v>
      </c>
      <c r="B4" s="9" t="n">
        <v>1.1</v>
      </c>
      <c r="C4" s="9" t="n">
        <v>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9"/>
  </cols>
  <sheetData>
    <row r="1" spans="1:2">
      <c r="A1" s="1" t="s">
        <v>690</v>
      </c>
      <c r="B1" s="2" t="s">
        <v>1</v>
      </c>
    </row>
    <row r="2" spans="1:2">
      <c r="B2" s="2" t="s">
        <v>691</v>
      </c>
    </row>
    <row r="3" spans="1:2">
      <c r="A3" s="3" t="s">
        <v>209</v>
      </c>
    </row>
    <row r="4" spans="1:2">
      <c r="A4" s="4" t="s">
        <v>692</v>
      </c>
      <c r="B4" s="6" t="n">
        <v>2</v>
      </c>
    </row>
    <row r="5" spans="1:2">
      <c r="A5" s="4" t="s">
        <v>693</v>
      </c>
      <c r="B5" s="6" t="n">
        <v>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6</v>
      </c>
    </row>
    <row r="3" spans="1:3">
      <c r="A3" s="3" t="s">
        <v>695</v>
      </c>
    </row>
    <row r="4" spans="1:3">
      <c r="A4" s="4" t="s">
        <v>81</v>
      </c>
      <c r="B4" s="5" t="n">
        <v>201246</v>
      </c>
      <c r="C4" s="5" t="n">
        <v>232605</v>
      </c>
    </row>
    <row r="5" spans="1:3">
      <c r="A5" s="4" t="s">
        <v>696</v>
      </c>
      <c r="B5" s="6" t="n">
        <v>-9898</v>
      </c>
      <c r="C5" s="6" t="n">
        <v>-121</v>
      </c>
    </row>
    <row r="6" spans="1:3">
      <c r="A6" s="4" t="s">
        <v>91</v>
      </c>
      <c r="B6" s="6" t="n">
        <v>306</v>
      </c>
      <c r="C6" s="6" t="n">
        <v>629</v>
      </c>
    </row>
    <row r="7" spans="1:3">
      <c r="A7" s="4" t="s">
        <v>92</v>
      </c>
      <c r="B7" s="6" t="n">
        <v>-387</v>
      </c>
      <c r="C7" s="6" t="n">
        <v>-121</v>
      </c>
    </row>
    <row r="8" spans="1:3">
      <c r="A8" s="4" t="s">
        <v>93</v>
      </c>
      <c r="B8" s="6" t="n">
        <v>-9979</v>
      </c>
      <c r="C8" s="6" t="n">
        <v>387</v>
      </c>
    </row>
    <row r="9" spans="1:3">
      <c r="A9" s="4" t="s">
        <v>697</v>
      </c>
      <c r="B9" s="6" t="n">
        <v>94681</v>
      </c>
      <c r="C9" s="6" t="n">
        <v>114624</v>
      </c>
    </row>
    <row r="10" spans="1:3">
      <c r="A10" s="4" t="s">
        <v>45</v>
      </c>
      <c r="B10" s="6" t="n">
        <v>11051</v>
      </c>
      <c r="C10" s="6" t="n">
        <v>11051</v>
      </c>
    </row>
    <row r="11" spans="1:3">
      <c r="A11" s="4" t="s">
        <v>141</v>
      </c>
      <c r="B11" s="6" t="n">
        <v>4730</v>
      </c>
      <c r="C11" s="6" t="n">
        <v>4033</v>
      </c>
    </row>
    <row r="12" spans="1:3">
      <c r="A12" s="4" t="s">
        <v>698</v>
      </c>
      <c r="B12" s="6" t="n">
        <v>7840</v>
      </c>
      <c r="C12" s="6" t="n">
        <v>8857</v>
      </c>
    </row>
    <row r="13" spans="1:3">
      <c r="A13" s="4" t="s">
        <v>699</v>
      </c>
    </row>
    <row r="14" spans="1:3">
      <c r="A14" s="3" t="s">
        <v>695</v>
      </c>
    </row>
    <row r="15" spans="1:3">
      <c r="A15" s="4" t="s">
        <v>81</v>
      </c>
      <c r="B15" s="6" t="n">
        <v>134069</v>
      </c>
      <c r="C15" s="6" t="n">
        <v>171593</v>
      </c>
    </row>
    <row r="16" spans="1:3">
      <c r="A16" s="4" t="s">
        <v>696</v>
      </c>
      <c r="B16" s="6" t="n">
        <v>-14399</v>
      </c>
      <c r="C16" s="6" t="n">
        <v>-2761</v>
      </c>
    </row>
    <row r="17" spans="1:3">
      <c r="A17" s="4" t="s">
        <v>697</v>
      </c>
      <c r="B17" s="6" t="n">
        <v>68004</v>
      </c>
      <c r="C17" s="6" t="n">
        <v>74257</v>
      </c>
    </row>
    <row r="18" spans="1:3">
      <c r="A18" s="4" t="s">
        <v>45</v>
      </c>
      <c r="B18" s="6" t="n">
        <v>10315</v>
      </c>
      <c r="C18" s="6" t="n">
        <v>10315</v>
      </c>
    </row>
    <row r="19" spans="1:3">
      <c r="A19" s="4" t="s">
        <v>141</v>
      </c>
      <c r="B19" s="6" t="n">
        <v>4109</v>
      </c>
      <c r="C19" s="6" t="n">
        <v>3469</v>
      </c>
    </row>
    <row r="20" spans="1:3">
      <c r="A20" s="4" t="s">
        <v>698</v>
      </c>
      <c r="B20" s="6" t="n">
        <v>4307</v>
      </c>
      <c r="C20" s="6" t="n">
        <v>3994</v>
      </c>
    </row>
    <row r="21" spans="1:3">
      <c r="A21" s="4" t="s">
        <v>700</v>
      </c>
    </row>
    <row r="22" spans="1:3">
      <c r="A22" s="3" t="s">
        <v>695</v>
      </c>
    </row>
    <row r="23" spans="1:3">
      <c r="A23" s="4" t="s">
        <v>81</v>
      </c>
      <c r="B23" s="6" t="n">
        <v>67177</v>
      </c>
      <c r="C23" s="6" t="n">
        <v>61012</v>
      </c>
    </row>
    <row r="24" spans="1:3">
      <c r="A24" s="4" t="s">
        <v>696</v>
      </c>
      <c r="B24" s="6" t="n">
        <v>6886</v>
      </c>
      <c r="C24" s="6" t="n">
        <v>6523</v>
      </c>
    </row>
    <row r="25" spans="1:3">
      <c r="A25" s="4" t="s">
        <v>697</v>
      </c>
      <c r="B25" s="6" t="n">
        <v>9867</v>
      </c>
      <c r="C25" s="6" t="n">
        <v>8714</v>
      </c>
    </row>
    <row r="26" spans="1:3">
      <c r="A26" s="4" t="s">
        <v>45</v>
      </c>
      <c r="B26" s="6" t="n">
        <v>736</v>
      </c>
      <c r="C26" s="6" t="n">
        <v>736</v>
      </c>
    </row>
    <row r="27" spans="1:3">
      <c r="A27" s="4" t="s">
        <v>141</v>
      </c>
      <c r="B27" s="6" t="n">
        <v>32</v>
      </c>
      <c r="C27" s="6" t="n">
        <v>21</v>
      </c>
    </row>
    <row r="28" spans="1:3">
      <c r="A28" s="4" t="s">
        <v>698</v>
      </c>
      <c r="B28" s="6" t="n">
        <v>124</v>
      </c>
      <c r="C28" s="6" t="n">
        <v>7</v>
      </c>
    </row>
    <row r="29" spans="1:3">
      <c r="A29" s="4" t="s">
        <v>369</v>
      </c>
    </row>
    <row r="30" spans="1:3">
      <c r="A30" s="3" t="s">
        <v>695</v>
      </c>
    </row>
    <row r="31" spans="1:3">
      <c r="A31" s="4" t="s">
        <v>696</v>
      </c>
      <c r="B31" s="6" t="n">
        <v>-2385</v>
      </c>
      <c r="C31" s="6" t="n">
        <v>-3883</v>
      </c>
    </row>
    <row r="32" spans="1:3">
      <c r="A32" s="4" t="s">
        <v>697</v>
      </c>
      <c r="B32" s="6" t="n">
        <v>16810</v>
      </c>
      <c r="C32" s="6" t="n">
        <v>31653</v>
      </c>
    </row>
    <row r="33" spans="1:3">
      <c r="A33" s="4" t="s">
        <v>141</v>
      </c>
      <c r="B33" s="6" t="n">
        <v>589</v>
      </c>
      <c r="C33" s="6" t="n">
        <v>543</v>
      </c>
    </row>
    <row r="34" spans="1:3">
      <c r="A34" s="4" t="s">
        <v>698</v>
      </c>
      <c r="B34" s="5" t="n">
        <v>3409</v>
      </c>
      <c r="C34" s="5" t="n">
        <v>48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6</v>
      </c>
    </row>
    <row r="3" spans="1:3">
      <c r="A3" s="3" t="s">
        <v>702</v>
      </c>
    </row>
    <row r="4" spans="1:3">
      <c r="A4" s="4" t="s">
        <v>81</v>
      </c>
      <c r="B4" s="5" t="n">
        <v>201246</v>
      </c>
      <c r="C4" s="5" t="n">
        <v>232605</v>
      </c>
    </row>
    <row r="5" spans="1:3">
      <c r="A5" s="4" t="s">
        <v>703</v>
      </c>
    </row>
    <row r="6" spans="1:3">
      <c r="A6" s="3" t="s">
        <v>702</v>
      </c>
    </row>
    <row r="7" spans="1:3">
      <c r="A7" s="4" t="s">
        <v>81</v>
      </c>
      <c r="B7" s="6" t="n">
        <v>188026</v>
      </c>
      <c r="C7" s="6" t="n">
        <v>213693</v>
      </c>
    </row>
    <row r="8" spans="1:3">
      <c r="A8" s="4" t="s">
        <v>704</v>
      </c>
    </row>
    <row r="9" spans="1:3">
      <c r="A9" s="3" t="s">
        <v>702</v>
      </c>
    </row>
    <row r="10" spans="1:3">
      <c r="A10" s="4" t="s">
        <v>81</v>
      </c>
      <c r="B10" s="5" t="n">
        <v>13220</v>
      </c>
      <c r="C10" s="5" t="n">
        <v>189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6</v>
      </c>
    </row>
    <row r="2" spans="1:3">
      <c r="A2" s="3" t="s">
        <v>702</v>
      </c>
    </row>
    <row r="3" spans="1:3">
      <c r="A3" s="4" t="s">
        <v>697</v>
      </c>
      <c r="B3" s="5" t="n">
        <v>94681</v>
      </c>
      <c r="C3" s="5" t="n">
        <v>114624</v>
      </c>
    </row>
    <row r="4" spans="1:3">
      <c r="A4" s="4" t="s">
        <v>703</v>
      </c>
    </row>
    <row r="5" spans="1:3">
      <c r="A5" s="3" t="s">
        <v>702</v>
      </c>
    </row>
    <row r="6" spans="1:3">
      <c r="A6" s="4" t="s">
        <v>697</v>
      </c>
      <c r="B6" s="6" t="n">
        <v>84652</v>
      </c>
      <c r="C6" s="6" t="n">
        <v>99284</v>
      </c>
    </row>
    <row r="7" spans="1:3">
      <c r="A7" s="4" t="s">
        <v>704</v>
      </c>
    </row>
    <row r="8" spans="1:3">
      <c r="A8" s="3" t="s">
        <v>702</v>
      </c>
    </row>
    <row r="9" spans="1:3">
      <c r="A9" s="4" t="s">
        <v>697</v>
      </c>
      <c r="B9" s="5" t="n">
        <v>10029</v>
      </c>
      <c r="C9" s="5" t="n">
        <v>153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6</v>
      </c>
    </row>
    <row r="3" spans="1:3">
      <c r="A3" s="3" t="s">
        <v>707</v>
      </c>
    </row>
    <row r="4" spans="1:3">
      <c r="A4" s="4" t="s">
        <v>708</v>
      </c>
      <c r="B4" s="4" t="s">
        <v>709</v>
      </c>
      <c r="C4" s="4" t="s">
        <v>709</v>
      </c>
    </row>
    <row r="5" spans="1:3">
      <c r="A5" s="4" t="s">
        <v>710</v>
      </c>
    </row>
    <row r="6" spans="1:3">
      <c r="A6" s="3" t="s">
        <v>707</v>
      </c>
    </row>
    <row r="7" spans="1:3">
      <c r="A7" s="4" t="s">
        <v>708</v>
      </c>
      <c r="B7" s="4" t="s">
        <v>516</v>
      </c>
      <c r="C7" s="4" t="s">
        <v>711</v>
      </c>
    </row>
    <row r="8" spans="1:3">
      <c r="A8" s="4" t="s">
        <v>712</v>
      </c>
    </row>
    <row r="9" spans="1:3">
      <c r="A9" s="3" t="s">
        <v>707</v>
      </c>
    </row>
    <row r="10" spans="1:3">
      <c r="A10" s="4" t="s">
        <v>708</v>
      </c>
      <c r="B10" s="4" t="s">
        <v>713</v>
      </c>
      <c r="C10" s="4" t="s">
        <v>714</v>
      </c>
    </row>
    <row r="11" spans="1:3">
      <c r="A11" s="4" t="s">
        <v>715</v>
      </c>
    </row>
    <row r="12" spans="1:3">
      <c r="A12" s="3" t="s">
        <v>707</v>
      </c>
    </row>
    <row r="13" spans="1:3">
      <c r="A13" s="4" t="s">
        <v>708</v>
      </c>
      <c r="B13" s="4" t="s">
        <v>716</v>
      </c>
      <c r="C13" s="4" t="s">
        <v>349</v>
      </c>
    </row>
    <row r="14" spans="1:3">
      <c r="A14" s="4" t="s">
        <v>717</v>
      </c>
    </row>
    <row r="15" spans="1:3">
      <c r="A15" s="3" t="s">
        <v>707</v>
      </c>
    </row>
    <row r="16" spans="1:3">
      <c r="A16" s="4" t="s">
        <v>708</v>
      </c>
      <c r="B16" s="4" t="s">
        <v>714</v>
      </c>
      <c r="C16" s="4" t="s">
        <v>7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495</v>
      </c>
    </row>
    <row r="3" spans="1:2">
      <c r="A3" s="3" t="s">
        <v>720</v>
      </c>
    </row>
    <row r="4" spans="1:2">
      <c r="A4" s="4" t="s">
        <v>322</v>
      </c>
      <c r="B4" s="5" t="n">
        <v>-450</v>
      </c>
    </row>
    <row r="5" spans="1:2">
      <c r="A5" s="4" t="s">
        <v>721</v>
      </c>
    </row>
    <row r="6" spans="1:2">
      <c r="A6" s="3" t="s">
        <v>720</v>
      </c>
    </row>
    <row r="7" spans="1:2">
      <c r="A7" s="4" t="s">
        <v>722</v>
      </c>
      <c r="B7" s="6" t="n">
        <v>3000</v>
      </c>
    </row>
    <row r="8" spans="1:2">
      <c r="A8" s="4" t="s">
        <v>723</v>
      </c>
      <c r="B8" s="6" t="n">
        <v>0</v>
      </c>
    </row>
    <row r="9" spans="1:2">
      <c r="A9" s="4" t="s">
        <v>724</v>
      </c>
      <c r="B9" s="6" t="n">
        <v>0</v>
      </c>
    </row>
    <row r="10" spans="1:2">
      <c r="A10" s="4" t="s">
        <v>725</v>
      </c>
      <c r="B10" s="5" t="n">
        <v>25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26</v>
      </c>
      <c r="B1" s="2" t="s">
        <v>1</v>
      </c>
    </row>
    <row r="2" spans="1:3">
      <c r="B2" s="2" t="s">
        <v>2</v>
      </c>
      <c r="C2" s="2" t="s">
        <v>36</v>
      </c>
    </row>
    <row r="3" spans="1:3">
      <c r="A3" s="3" t="s">
        <v>727</v>
      </c>
    </row>
    <row r="4" spans="1:3">
      <c r="A4" s="4" t="s">
        <v>636</v>
      </c>
      <c r="B4" s="5" t="n">
        <v>162783000</v>
      </c>
      <c r="C4" s="5" t="n">
        <v>181594000</v>
      </c>
    </row>
    <row r="5" spans="1:3">
      <c r="A5" s="4" t="s">
        <v>728</v>
      </c>
    </row>
    <row r="6" spans="1:3">
      <c r="A6" s="3" t="s">
        <v>727</v>
      </c>
    </row>
    <row r="7" spans="1:3">
      <c r="A7" s="4" t="s">
        <v>729</v>
      </c>
      <c r="B7" s="6" t="n">
        <v>9775</v>
      </c>
    </row>
    <row r="8" spans="1:3">
      <c r="A8" s="4" t="s">
        <v>730</v>
      </c>
      <c r="B8" s="6" t="n">
        <v>74000</v>
      </c>
      <c r="C8" s="6" t="n">
        <v>25000</v>
      </c>
    </row>
    <row r="9" spans="1:3">
      <c r="A9" s="4" t="s">
        <v>731</v>
      </c>
    </row>
    <row r="10" spans="1:3">
      <c r="A10" s="3" t="s">
        <v>727</v>
      </c>
    </row>
    <row r="11" spans="1:3">
      <c r="A11" s="4" t="s">
        <v>732</v>
      </c>
      <c r="B11" s="6" t="n">
        <v>39100</v>
      </c>
      <c r="C11" s="6" t="n">
        <v>117300</v>
      </c>
    </row>
    <row r="12" spans="1:3">
      <c r="A12" s="4" t="s">
        <v>733</v>
      </c>
      <c r="B12" s="6" t="n">
        <v>0</v>
      </c>
      <c r="C12" s="6" t="n">
        <v>59000</v>
      </c>
    </row>
    <row r="13" spans="1:3">
      <c r="A13" s="4" t="s">
        <v>734</v>
      </c>
    </row>
    <row r="14" spans="1:3">
      <c r="A14" s="3" t="s">
        <v>727</v>
      </c>
    </row>
    <row r="15" spans="1:3">
      <c r="A15" s="4" t="s">
        <v>636</v>
      </c>
      <c r="B15" s="5" t="n">
        <v>0</v>
      </c>
      <c r="C15" s="6" t="n">
        <v>1000000</v>
      </c>
    </row>
    <row r="16" spans="1:3">
      <c r="A16" s="4" t="s">
        <v>735</v>
      </c>
      <c r="C16" s="5" t="n">
        <v>1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6</v>
      </c>
    </row>
    <row r="3" spans="1:3">
      <c r="A3" s="3" t="s">
        <v>138</v>
      </c>
    </row>
    <row r="4" spans="1:3">
      <c r="A4" s="4" t="s">
        <v>98</v>
      </c>
      <c r="B4" s="5" t="n">
        <v>-24122000</v>
      </c>
      <c r="C4" s="5" t="n">
        <v>-3386000</v>
      </c>
    </row>
    <row r="5" spans="1:3">
      <c r="A5" s="4" t="s">
        <v>139</v>
      </c>
      <c r="B5" s="6" t="n">
        <v>0</v>
      </c>
      <c r="C5" s="6" t="n">
        <v>-224000</v>
      </c>
    </row>
    <row r="6" spans="1:3">
      <c r="A6" s="3" t="s">
        <v>140</v>
      </c>
    </row>
    <row r="7" spans="1:3">
      <c r="A7" s="4" t="s">
        <v>141</v>
      </c>
      <c r="B7" s="6" t="n">
        <v>4730000</v>
      </c>
      <c r="C7" s="6" t="n">
        <v>4033000</v>
      </c>
    </row>
    <row r="8" spans="1:3">
      <c r="A8" s="4" t="s">
        <v>142</v>
      </c>
      <c r="B8" s="6" t="n">
        <v>1585000</v>
      </c>
      <c r="C8" s="6" t="n">
        <v>0</v>
      </c>
    </row>
    <row r="9" spans="1:3">
      <c r="A9" s="4" t="s">
        <v>143</v>
      </c>
      <c r="B9" s="6" t="n">
        <v>805000</v>
      </c>
      <c r="C9" s="6" t="n">
        <v>303000</v>
      </c>
    </row>
    <row r="10" spans="1:3">
      <c r="A10" s="4" t="s">
        <v>144</v>
      </c>
      <c r="B10" s="6" t="n">
        <v>-176000</v>
      </c>
      <c r="C10" s="6" t="n">
        <v>1543000</v>
      </c>
    </row>
    <row r="11" spans="1:3">
      <c r="A11" s="4" t="s">
        <v>129</v>
      </c>
      <c r="B11" s="6" t="n">
        <v>1039000</v>
      </c>
      <c r="C11" s="6" t="n">
        <v>651000</v>
      </c>
    </row>
    <row r="12" spans="1:3">
      <c r="A12" s="4" t="s">
        <v>145</v>
      </c>
      <c r="B12" s="6" t="n">
        <v>-450000</v>
      </c>
      <c r="C12" s="6" t="n">
        <v>-1000000</v>
      </c>
    </row>
    <row r="13" spans="1:3">
      <c r="A13" s="4" t="s">
        <v>146</v>
      </c>
      <c r="B13" s="6" t="n">
        <v>13809000</v>
      </c>
      <c r="C13" s="6" t="n">
        <v>4159000</v>
      </c>
    </row>
    <row r="14" spans="1:3">
      <c r="A14" s="3" t="s">
        <v>147</v>
      </c>
    </row>
    <row r="15" spans="1:3">
      <c r="A15" s="4" t="s">
        <v>148</v>
      </c>
      <c r="B15" s="6" t="n">
        <v>3053000</v>
      </c>
      <c r="C15" s="6" t="n">
        <v>325000</v>
      </c>
    </row>
    <row r="16" spans="1:3">
      <c r="A16" s="4" t="s">
        <v>149</v>
      </c>
      <c r="B16" s="6" t="n">
        <v>-815000</v>
      </c>
      <c r="C16" s="6" t="n">
        <v>2948000</v>
      </c>
    </row>
    <row r="17" spans="1:3">
      <c r="A17" s="4" t="s">
        <v>150</v>
      </c>
      <c r="B17" s="6" t="n">
        <v>0</v>
      </c>
      <c r="C17" s="6" t="n">
        <v>261000</v>
      </c>
    </row>
    <row r="18" spans="1:3">
      <c r="A18" s="4" t="s">
        <v>41</v>
      </c>
      <c r="B18" s="6" t="n">
        <v>958000</v>
      </c>
      <c r="C18" s="6" t="n">
        <v>-182000</v>
      </c>
    </row>
    <row r="19" spans="1:3">
      <c r="A19" s="4" t="s">
        <v>47</v>
      </c>
      <c r="B19" s="6" t="n">
        <v>-197000</v>
      </c>
      <c r="C19" s="6" t="n">
        <v>-522000</v>
      </c>
    </row>
    <row r="20" spans="1:3">
      <c r="A20" s="4" t="s">
        <v>52</v>
      </c>
      <c r="B20" s="6" t="n">
        <v>-1688000</v>
      </c>
      <c r="C20" s="6" t="n">
        <v>-2355000</v>
      </c>
    </row>
    <row r="21" spans="1:3">
      <c r="A21" s="4" t="s">
        <v>54</v>
      </c>
      <c r="B21" s="6" t="n">
        <v>-3274000</v>
      </c>
      <c r="C21" s="6" t="n">
        <v>49000</v>
      </c>
    </row>
    <row r="22" spans="1:3">
      <c r="A22" s="4" t="s">
        <v>55</v>
      </c>
      <c r="B22" s="6" t="n">
        <v>1349000</v>
      </c>
      <c r="C22" s="6" t="n">
        <v>-6905000</v>
      </c>
    </row>
    <row r="23" spans="1:3">
      <c r="A23" s="4" t="s">
        <v>60</v>
      </c>
      <c r="B23" s="6" t="n">
        <v>-455000</v>
      </c>
      <c r="C23" s="6" t="n">
        <v>154000</v>
      </c>
    </row>
    <row r="24" spans="1:3">
      <c r="A24" s="4" t="s">
        <v>151</v>
      </c>
      <c r="B24" s="6" t="n">
        <v>-3849000</v>
      </c>
      <c r="C24" s="6" t="n">
        <v>-148000</v>
      </c>
    </row>
    <row r="25" spans="1:3">
      <c r="A25" s="4" t="s">
        <v>152</v>
      </c>
      <c r="B25" s="6" t="n">
        <v>0</v>
      </c>
      <c r="C25" s="6" t="n">
        <v>462000</v>
      </c>
    </row>
    <row r="26" spans="1:3">
      <c r="A26" s="4" t="s">
        <v>153</v>
      </c>
      <c r="B26" s="6" t="n">
        <v>-3849000</v>
      </c>
      <c r="C26" s="6" t="n">
        <v>314000</v>
      </c>
    </row>
    <row r="27" spans="1:3">
      <c r="A27" s="3" t="s">
        <v>154</v>
      </c>
    </row>
    <row r="28" spans="1:3">
      <c r="A28" s="4" t="s">
        <v>155</v>
      </c>
      <c r="B28" s="6" t="n">
        <v>-3948000</v>
      </c>
      <c r="C28" s="6" t="n">
        <v>-5071000</v>
      </c>
    </row>
    <row r="29" spans="1:3">
      <c r="A29" s="4" t="s">
        <v>156</v>
      </c>
      <c r="B29" s="6" t="n">
        <v>-3892000</v>
      </c>
      <c r="C29" s="6" t="n">
        <v>-3786000</v>
      </c>
    </row>
    <row r="30" spans="1:3">
      <c r="A30" s="4" t="s">
        <v>157</v>
      </c>
      <c r="B30" s="6" t="n">
        <v>1126000</v>
      </c>
      <c r="C30" s="6" t="n">
        <v>0</v>
      </c>
    </row>
    <row r="31" spans="1:3">
      <c r="A31" s="4" t="s">
        <v>158</v>
      </c>
      <c r="B31" s="6" t="n">
        <v>-6714000</v>
      </c>
      <c r="C31" s="6" t="n">
        <v>-8857000</v>
      </c>
    </row>
    <row r="32" spans="1:3">
      <c r="A32" s="3" t="s">
        <v>159</v>
      </c>
    </row>
    <row r="33" spans="1:3">
      <c r="A33" s="4" t="s">
        <v>160</v>
      </c>
      <c r="B33" s="6" t="n">
        <v>-380000</v>
      </c>
      <c r="C33" s="6" t="n">
        <v>-187000</v>
      </c>
    </row>
    <row r="34" spans="1:3">
      <c r="A34" s="4" t="s">
        <v>161</v>
      </c>
      <c r="B34" s="6" t="n">
        <v>-50470000</v>
      </c>
      <c r="C34" s="6" t="n">
        <v>-22200000</v>
      </c>
    </row>
    <row r="35" spans="1:3">
      <c r="A35" s="4" t="s">
        <v>162</v>
      </c>
      <c r="B35" s="6" t="n">
        <v>57339000</v>
      </c>
      <c r="C35" s="6" t="n">
        <v>23150000</v>
      </c>
    </row>
    <row r="36" spans="1:3">
      <c r="A36" s="4" t="s">
        <v>163</v>
      </c>
      <c r="B36" s="6" t="n">
        <v>0</v>
      </c>
      <c r="C36" s="6" t="n">
        <v>3794000</v>
      </c>
    </row>
    <row r="37" spans="1:3">
      <c r="A37" s="4" t="s">
        <v>164</v>
      </c>
      <c r="B37" s="6" t="n">
        <v>860000</v>
      </c>
      <c r="C37" s="6" t="n">
        <v>1500000</v>
      </c>
    </row>
    <row r="38" spans="1:3">
      <c r="A38" s="4" t="s">
        <v>165</v>
      </c>
      <c r="B38" s="6" t="n">
        <v>7349000</v>
      </c>
      <c r="C38" s="6" t="n">
        <v>6057000</v>
      </c>
    </row>
    <row r="39" spans="1:3">
      <c r="A39" s="4" t="s">
        <v>166</v>
      </c>
      <c r="B39" s="6" t="n">
        <v>99000</v>
      </c>
      <c r="C39" s="6" t="n">
        <v>31000</v>
      </c>
    </row>
    <row r="40" spans="1:3">
      <c r="A40" s="4" t="s">
        <v>167</v>
      </c>
      <c r="B40" s="6" t="n">
        <v>-3115000</v>
      </c>
      <c r="C40" s="6" t="n">
        <v>-2455000</v>
      </c>
    </row>
    <row r="41" spans="1:3">
      <c r="A41" s="4" t="s">
        <v>168</v>
      </c>
      <c r="B41" s="6" t="n">
        <v>6600000</v>
      </c>
      <c r="C41" s="6" t="n">
        <v>9055000</v>
      </c>
    </row>
    <row r="42" spans="1:3">
      <c r="A42" s="4" t="s">
        <v>169</v>
      </c>
      <c r="B42" s="6" t="n">
        <v>3485000</v>
      </c>
      <c r="C42" s="6" t="n">
        <v>6600000</v>
      </c>
    </row>
    <row r="43" spans="1:3">
      <c r="A43" s="3" t="s">
        <v>170</v>
      </c>
    </row>
    <row r="44" spans="1:3">
      <c r="A44" s="4" t="s">
        <v>171</v>
      </c>
      <c r="B44" s="6" t="n">
        <v>308000</v>
      </c>
      <c r="C44" s="6" t="n">
        <v>152000</v>
      </c>
    </row>
    <row r="45" spans="1:3">
      <c r="A45" s="4" t="s">
        <v>172</v>
      </c>
      <c r="B45" s="6" t="n">
        <v>285000</v>
      </c>
      <c r="C45" s="6" t="n">
        <v>20000</v>
      </c>
    </row>
    <row r="46" spans="1:3">
      <c r="A46" s="3" t="s">
        <v>173</v>
      </c>
    </row>
    <row r="47" spans="1:3">
      <c r="A47" s="4" t="s">
        <v>174</v>
      </c>
      <c r="B47" s="5" t="n">
        <v>0</v>
      </c>
      <c r="C47" s="5" t="n">
        <v>57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36</v>
      </c>
      <c r="B1" s="1" t="s">
        <v>737</v>
      </c>
      <c r="C1" s="2" t="s">
        <v>738</v>
      </c>
    </row>
    <row r="2" spans="1:3">
      <c r="A2" s="4" t="s">
        <v>739</v>
      </c>
    </row>
    <row r="3" spans="1:3">
      <c r="A3" s="4" t="s">
        <v>740</v>
      </c>
      <c r="B3" s="4" t="s">
        <v>741</v>
      </c>
      <c r="C3" s="5" t="n">
        <v>5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20:13Z</dcterms:created>
  <dcterms:modified xmlns:dcterms="http://purl.org/dc/terms/" xmlns:xsi="http://www.w3.org/2001/XMLSchema-instance" xsi:type="dcterms:W3CDTF">2019-03-18T17:20:13Z</dcterms:modified>
</cp:coreProperties>
</file>